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han" sheetId="5" r:id="rId5"/>
    <s:sheet name="Condensed Consolidated Stateme6" sheetId="6" r:id="rId6"/>
    <s:sheet name="Business Organization, Nature o" sheetId="7" r:id="rId7"/>
    <s:sheet name="Going Concern and Management's " sheetId="8" r:id="rId8"/>
    <s:sheet name="Summary of Significant Accounti" sheetId="9" r:id="rId9"/>
    <s:sheet name="Accrued Expenses and Other Curr" sheetId="10" r:id="rId10"/>
    <s:sheet name="Notes Payable" sheetId="11" r:id="rId11"/>
    <s:sheet name="Commitments and Contingencies" sheetId="12" r:id="rId12"/>
    <s:sheet name="Stockholders' Deficiency" sheetId="13" r:id="rId13"/>
    <s:sheet name="Subsequent Events" sheetId="14" r:id="rId14"/>
    <s:sheet name="Summary of Significant Accoun15" sheetId="15" r:id="rId15"/>
    <s:sheet name="Summary of Significant Accoun16" sheetId="16" r:id="rId16"/>
    <s:sheet name="Accrued Expenses and Other Cu17" sheetId="17" r:id="rId17"/>
    <s:sheet name="Notes Payable (Tables)" sheetId="18" r:id="rId18"/>
    <s:sheet name="Stockholders' Deficiency (Table" sheetId="19" r:id="rId19"/>
    <s:sheet name="Business Organization, Nature20" sheetId="20" r:id="rId20"/>
    <s:sheet name="Going Concern and Management'21" sheetId="21" r:id="rId21"/>
    <s:sheet name="Summary of Significant Accoun22" sheetId="22" r:id="rId22"/>
    <s:sheet name="Summary of Significant Accoun23" sheetId="23" r:id="rId23"/>
    <s:sheet name="Accrued Expenses and Other Cu24" sheetId="24" r:id="rId24"/>
    <s:sheet name="Accrued Expenses and Other Cu25" sheetId="25" r:id="rId25"/>
    <s:sheet name="Notes Payable (Detail)" sheetId="26" r:id="rId26"/>
    <s:sheet name="Notes Payable - Additional Info" sheetId="27" r:id="rId27"/>
    <s:sheet name="Commitments and Contingencies -" sheetId="28" r:id="rId28"/>
    <s:sheet name="Summary of Warrant Activity (De" sheetId="29" r:id="rId29"/>
    <s:sheet name="Black-Scholes Option Pricing Mo" sheetId="30" r:id="rId30"/>
    <s:sheet name="Information Related to Stock Op" sheetId="31" r:id="rId31"/>
    <s:sheet name="Information Related to Common S" sheetId="32" r:id="rId32"/>
    <s:sheet name="Stockholders' Deficiency - Addi" sheetId="33" r:id="rId33"/>
    <s:sheet name="Subsequent Events- Additional I" sheetId="34" r:id="rId34"/>
  </s:sheets>
  <s:definedNames/>
  <s:calcPr calcId="124519" calcMode="auto" fullCalcOnLoad="1"/>
</s:workbook>
</file>

<file path=xl/sharedStrings.xml><?xml version="1.0" encoding="utf-8"?>
<sst xmlns="http://schemas.openxmlformats.org/spreadsheetml/2006/main" uniqueCount="405">
  <si>
    <t>Document And Entity Information - shares</t>
  </si>
  <si>
    <t>3 Months Ended</t>
  </si>
  <si>
    <t>Mar. 31, 2016</t>
  </si>
  <si>
    <t>May. 11,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BioRestorative Therapies, Inc.</t>
  </si>
  <si>
    <t>Entity Central Index Key</t>
  </si>
  <si>
    <t>Current Fiscal Year End Date</t>
  </si>
  <si>
    <t>--12-31</t>
  </si>
  <si>
    <t>Entity Filer Category</t>
  </si>
  <si>
    <t>Smaller Reporting Company</t>
  </si>
  <si>
    <t>Trading Symbol</t>
  </si>
  <si>
    <t>BRTX</t>
  </si>
  <si>
    <t>Entity Common Stock, Shares Outstanding</t>
  </si>
  <si>
    <t>Condensed Consolidated Balance Sheets - USD ($)</t>
  </si>
  <si>
    <t>Dec. 31, 2015</t>
  </si>
  <si>
    <t>Current Assets:</t>
  </si>
  <si>
    <t>Cash</t>
  </si>
  <si>
    <t>Accounts receivable</t>
  </si>
  <si>
    <t>Prepaid expenses and other current assets</t>
  </si>
  <si>
    <t>Total Current Assets</t>
  </si>
  <si>
    <t>Property and equipment, net</t>
  </si>
  <si>
    <t>Intangible assets, net</t>
  </si>
  <si>
    <t>Security deposit</t>
  </si>
  <si>
    <t>Total Assets</t>
  </si>
  <si>
    <t>Current Liabilities:</t>
  </si>
  <si>
    <t>Accounts payable</t>
  </si>
  <si>
    <t>Accrued expenses and other current liabilities</t>
  </si>
  <si>
    <t>Accrued interest</t>
  </si>
  <si>
    <t>Current portion of notes payable, net of debt discount of $64,803 and $150,286 at March 31, 2016 and December 31, 2015, respectively</t>
  </si>
  <si>
    <t>Total Current Liabilities</t>
  </si>
  <si>
    <t>Accrued interest, non-current portion</t>
  </si>
  <si>
    <t>Notes payable, non-current portion, net of debt discount of $0 and $7,999 at March 31, 2016 and December 31, 2015, respectively</t>
  </si>
  <si>
    <t>Total Liabilities</t>
  </si>
  <si>
    <t>Commitments and contingencies</t>
  </si>
  <si>
    <t xml:space="preserve"> </t>
  </si>
  <si>
    <t>Stockholders' Deficiency:</t>
  </si>
  <si>
    <t>Preferred stock, $0.01 par value; Authorized, 5,000,000 shares; none issued and outstanding at March 31, 2016 and December 31, 2015</t>
  </si>
  <si>
    <t>Common stock, $0.001 par value; Authorized, 30,000,000 shares; Issued 3,958,750 and 3,338,661 shares at March 31, 2016 and December 31 2015, respectively; Outstanding 3,930,818 and 3,310,729 shares at March 31, 2016 and December 31, 2015, respectively</t>
  </si>
  <si>
    <t>Additional paid-in capital</t>
  </si>
  <si>
    <t>Accumulated deficit</t>
  </si>
  <si>
    <t>Treasury stock, at cost, 27,932 shares at March 31, 2016 and December 31, 2015</t>
  </si>
  <si>
    <t>Total Stockholders' Deficiency</t>
  </si>
  <si>
    <t>Total Liabilities and Stockholders' Deficiency</t>
  </si>
  <si>
    <t>Condensed Consolidated Balance Sheets (Parenthetical) - USD ($)</t>
  </si>
  <si>
    <t>Current portion of notes payable, debt discount (in dollars)</t>
  </si>
  <si>
    <t>Non-current portion of notes payable, debt discount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at cost, shares</t>
  </si>
  <si>
    <t>Condensed Consolidated Statements of Operations - USD ($)</t>
  </si>
  <si>
    <t>Mar. 31, 2015</t>
  </si>
  <si>
    <t>Revenues</t>
  </si>
  <si>
    <t>Cost of sales</t>
  </si>
  <si>
    <t>Gross Profit</t>
  </si>
  <si>
    <t>Operating Expenses</t>
  </si>
  <si>
    <t>Marketing and promotion</t>
  </si>
  <si>
    <t>Consulting</t>
  </si>
  <si>
    <t>Research and development</t>
  </si>
  <si>
    <t>General and administrative</t>
  </si>
  <si>
    <t>Total Operating Expenses</t>
  </si>
  <si>
    <t>Loss From Operations</t>
  </si>
  <si>
    <t>Other Expense</t>
  </si>
  <si>
    <t>Interest expense</t>
  </si>
  <si>
    <t>Amortization of debt discount</t>
  </si>
  <si>
    <t>Loss on extinguishment of notes payable, net</t>
  </si>
  <si>
    <t>Warrant modification expense</t>
  </si>
  <si>
    <t>Total Other Expense</t>
  </si>
  <si>
    <t>Net Loss</t>
  </si>
  <si>
    <t>Net Loss Per Share</t>
  </si>
  <si>
    <t>- Basic and Diluted (in dollars per share)</t>
  </si>
  <si>
    <t>Weighted Average Number of Common Shares Outstanding</t>
  </si>
  <si>
    <t>Basic and Diluted (in shares)</t>
  </si>
  <si>
    <t>Consolidated Statements of Changes in Stockholders' Equity (Deficiency) - 3 months ended Mar. 31, 2016 - USD ($)</t>
  </si>
  <si>
    <t>Total</t>
  </si>
  <si>
    <t>Common Stock</t>
  </si>
  <si>
    <t>Treasury Stock</t>
  </si>
  <si>
    <t>Beginning Balance at Dec. 31, 2015</t>
  </si>
  <si>
    <t>Beginning Balance (in shares) at Dec. 31, 2015</t>
  </si>
  <si>
    <t>Shares and warrants issued for cash</t>
  </si>
  <si>
    <t>Shares and warrants issued for cash (in shares)</t>
  </si>
  <si>
    <t>Exercise of warrants for purchase of common stock</t>
  </si>
  <si>
    <t>Exercise of warrants for purchase of common stock (in shares)</t>
  </si>
  <si>
    <t>Conversion of notes payable and accrued interest into common stock</t>
  </si>
  <si>
    <t>Conversion of notes payable and accrued interest into common stock (in shares)</t>
  </si>
  <si>
    <t>Shares issued in satisfaction of accrued services</t>
  </si>
  <si>
    <t>Shares issued in satisfaction of accrued services (in shares)</t>
  </si>
  <si>
    <t>Warrants issued as debt discount in connection with notes payable</t>
  </si>
  <si>
    <t>Warrants issued as debt discount in connection with notes payable (in shares)</t>
  </si>
  <si>
    <t>Shares and warrants issued in exchange of note payable and accrued interest</t>
  </si>
  <si>
    <t>Shares and warrants issued in exchange of note payable and accrued interest (in shares)</t>
  </si>
  <si>
    <t>Warrant modifications</t>
  </si>
  <si>
    <t>Beneficial conversion features related to convertible notes payable</t>
  </si>
  <si>
    <t>Stock-based compensation: - common stock</t>
  </si>
  <si>
    <t>Stock-based compensation: - common stock (in shares)</t>
  </si>
  <si>
    <t>Stock-based compensation: - options and warrants</t>
  </si>
  <si>
    <t>Stock-based compensation: - options and warrants (in shares)</t>
  </si>
  <si>
    <t>Net loss</t>
  </si>
  <si>
    <t>Ending Balance at Mar. 31, 2016</t>
  </si>
  <si>
    <t>Ending Balance (in shares) at Mar. 31, 2016</t>
  </si>
  <si>
    <t>Condensed Consolidated Statements of Cash Flows - USD ($)</t>
  </si>
  <si>
    <t>Cash Flows From Operating Activities</t>
  </si>
  <si>
    <t>Adjustments to reconcile net loss to net cash used in operating activities:</t>
  </si>
  <si>
    <t>Accretion of interest expense</t>
  </si>
  <si>
    <t>Depreciation and amortization</t>
  </si>
  <si>
    <t>Stock-based compensation</t>
  </si>
  <si>
    <t>Loss on extinguishment of note payables, net</t>
  </si>
  <si>
    <t>Changes in operating assets and liabilities:</t>
  </si>
  <si>
    <t>Accrued interest, expenses and other current liabilities</t>
  </si>
  <si>
    <t>Deferred revenues</t>
  </si>
  <si>
    <t>Total Adjustments</t>
  </si>
  <si>
    <t>Net Cash Used In Operating Activities</t>
  </si>
  <si>
    <t>Cash Flows From Investing Activities</t>
  </si>
  <si>
    <t>Purchases of property and equipment</t>
  </si>
  <si>
    <t>License maintenance costs</t>
  </si>
  <si>
    <t>Net Cash Used In Investing Activities</t>
  </si>
  <si>
    <t>Cash Flows From Financing Activities</t>
  </si>
  <si>
    <t>Proceeds from notes payable</t>
  </si>
  <si>
    <t>Repayments of notes payable</t>
  </si>
  <si>
    <t>Advances from an officer</t>
  </si>
  <si>
    <t>Repayments of advances from an officer and a director</t>
  </si>
  <si>
    <t>Proceeds from exercise of warrants</t>
  </si>
  <si>
    <t>Sales of common stock and warrants for cash</t>
  </si>
  <si>
    <t>Net Cash Provided By Financing Activities</t>
  </si>
  <si>
    <t>Net Increase In Cash</t>
  </si>
  <si>
    <t>Cash - Beginning</t>
  </si>
  <si>
    <t>Cash - Ending</t>
  </si>
  <si>
    <t>Cash paid during the period for:</t>
  </si>
  <si>
    <t>Interest</t>
  </si>
  <si>
    <t>Non-cash investing and financing activities:</t>
  </si>
  <si>
    <t>Beneficial conversion features set up as debt discount</t>
  </si>
  <si>
    <t>Accrued liabilities associated with purchases of property and equipment</t>
  </si>
  <si>
    <t>Warrant modifications in connection with extension of notes payable and setup as debt discount</t>
  </si>
  <si>
    <t>Stock Issued</t>
  </si>
  <si>
    <t>Shares and warrants issued in connection with issuance or extension of notes payable</t>
  </si>
  <si>
    <t>Shares and warrants issued in exchange for notes payable and accrued interest</t>
  </si>
  <si>
    <t>Shares issued in satisfaction of accrued consulting services</t>
  </si>
  <si>
    <t>Business Organization, Nature of Operations and Basis of Presentation</t>
  </si>
  <si>
    <t>Organization, Consolidation and Presentation Of Financial Statements [Abstract]</t>
  </si>
  <si>
    <t xml:space="preserve"> Note 1  Business Organization, Nature of Operations and Basis of Presentation BioRestorative Therapies, Inc. has two wholly-owned subsidiaries, Stem Pearls, LLC (“Stem Pearls”) and Stem Cell Cayman Ltd. (“Cayman”), which was formed in the Cayman Islands (collectively, “BRT” or the “Company”). BRT develops therapeutic products and medical therapies using cell and tissue protocols, primarily involving adult stem cells. BRT’s website is at www.biorestorative.com www.stempearls.com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16 and for the three months ended March 31, 2016 and 2015. The results of operations for the three months ended March 31, 2016 are not necessarily indicative of the operating results for the full year ending December 31, 2016 or any other period. These unaudited condensed consolidated financial statements should be read in conjunction with the audited consolidated financial statements and related disclosures of the Company as of December 31, 2015 and for the year then ended, which were filed with the Securities and Exchange Commission on Form 10-K on March 30, 2016. Effective July 7, 2015, pursuant to authority granted by the stockholders of the Company, the Company implemented a 1-for-20 reverse split 200,000,000 30,000,000</t>
  </si>
  <si>
    <t>Going Concern and Management's Plans</t>
  </si>
  <si>
    <t>Development Stage Enterprise [Abstract]</t>
  </si>
  <si>
    <t>Going Concern and Management Plans</t>
  </si>
  <si>
    <t xml:space="preserve"> Note 2  Going Concern and Management’s Plans As of March 31, 2016, the Company had a working capital deficiency and a stockholders’ deficiency of $ 5,205,946 3,540,610 2,487,328 1,760,121 The Company's primary source of operating funds since inception has been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unaudited condensed consolidated financial statements have been prepared in conformity with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 Subsequent to March 31, 2016, we have received aggregate equity financing (including proceeds from the exercise of common stock purchase warrants) and debt financing of $ 225,000 155,000 148,000 15,000 346,518</t>
  </si>
  <si>
    <t>Summary of Significant Accounting Policies</t>
  </si>
  <si>
    <t>Accounting Policies [Abstract]</t>
  </si>
  <si>
    <t xml:space="preserve"> Note 3  Summary of Significant Accounting Policies The unaudited condensed consolidated financial statements of the Company include the accounts of Cayman and Stem Pearls. All significant intercompany transactions have been eliminated in the consolidation. The preparation of financial statements in conformity with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Two pharmaceutical clients comprised substantially all of the Company’s revenue during the three months ended March 31, 2015. See Revenue Recognition  Research and Development Agreements below. Research and Development Agreements During the three months ended March 31, 2016 and 2015, the Company recognized revenue related to research and development agreements of $ 0 180,702 Other During the three months ended March 31, 2016 and 2015, the Company recognized $ 9,000 4,000 During the three months ended March 31, 2016 and 2015, the Company recognized revenue related to sales of Stem Pearls skincare products of $ 125 200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March 31, 2016 2015 Options 1,345,450 809,200 Warrants 2,275,036 454,976 Convertible notes 68,467 33,941 Total potentially dilutive shares 3,688,953 1,298,117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were registered on May 27, 2014,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unaudited condensed consolidated financial statements, except as disclosed. In March 2016, the Financial Accounting Standards Board issued Accounting Standards Update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financial statements or disclosures.</t>
  </si>
  <si>
    <t>Accrued Expenses and Other Current Liabilities</t>
  </si>
  <si>
    <t>Accrued Liabilities and Other Liabilities [Abstract]</t>
  </si>
  <si>
    <t xml:space="preserve"> Note 4  Accrued Expenses and Other Current Liabilities March 31, December 31, 2016 2015 (unaudited) Credit card payable $ 2,737 $ 3,171 Accrued payroll 984,287 1,010,633 Advances from related parties 28,500 87,030 Accrued research and development expenses 476,175 446,175 Accrued general and administrative expenses 509,495 456,182 Deferred rent 43,455 43,604 Total $ 2,044,649 $ 2,046,795 During the three months ended March 31, 2016, the Company received an aggregate of $ 46,030 104,560 125,070 60,055</t>
  </si>
  <si>
    <t>Notes Payable</t>
  </si>
  <si>
    <t>Notes Payable [Abstract]</t>
  </si>
  <si>
    <t xml:space="preserve"> Note 5  Notes Payable Bermuda Lender Convertible Other Debt (defined below) Notes Notes Discount Total Outstanding, December 31, 2015 $ 150,000 $ 420,000 [1] $ 900,083 $ (158,285) $ 1,311,798 Issuance - 75,000 250,000 - 325,000 Exchanges to equity - (160,000) - - (160,000) Conversion to equity - (150,000) - - (150,000) Repayments - - (103,500) - (103,500) Recognition of debt discount - - - (246,455) (246,455) Amortization of debt discount - - - 337,021 337,021 Accretion of interest expense - - - 2,916 2,916 Outstanding, March 31, 2016 $ 150,000 $ 185,000 [1] $ 1,046,583 $ (64,803) $ 1,316,780 [1] As of March 31, 2016 and December 31, 2015, convertible notes with an aggregate principal balance of $ 185,000 420,000 132,500 197,500 Bermuda Lender As of March 31, 2016, a lender (the “Bermuda Lender”) is a related party as a result of the size of its ownership interest in the Company's common stock. Convertible Notes and Other Notes Issuances On February 18, 2016, the Company issued a one-year other note payable with a principal amount of $ 250,000 10 20,000 4.00 31,009 On March 7, 2016, the Company issued a convertible note with a principal amount of $ 75,000 10 25,000 25,000 25,000 (a) 62% of the fair market value of the Company’s stock or (b) $2.00 per share. Should the Company elect to convert any of the note principal and respective accrued interest, the holder will have the right to accelerate the conversion of the remaining outstanding principal and accrued interest of the note. Conversions, Exchanges and Other Between January 26, 2016 and February 18, 2016, the Company elected to convert certain convertible notes with an aggregate principal balance of $ 150,000 7,370 52,457 3.00 During the three months ended March 31, 2016, the Company and a certain lender agreed to exchange certain other notes with an aggregate principal balance of $ 160,000 5,802 78,955 2.10 177,649 11,847 On February 15, 2016, the Company and a lender agreed to extend the maturity date of a non-interest bearing note payable in the original principal amount of $ 244,000 61,000 56,000 5,000 188,000 30,000 25,000 5,000 163,000 During the three months ended March 31, 2016 (excluding amounts repaid as discussed above) the Company repaid an aggregate principal amount of $ 22,500 During the three months ended March 31, 2016, the contingently adjustable conversion ratio associated with certain convertible notes was resolved and such notes became convertible during the period. The Company estimated the intrinsic value of the embedded conversion option based upon the difference between the fair value of the underlying common stock at the commitment date of the note transaction and the effective conversion price embedded in the convertible note. During the three months ended March 31, 2016 and 2015, the Company recognized $ 215,446 10,690</t>
  </si>
  <si>
    <t>Commitments and Contingencies</t>
  </si>
  <si>
    <t>Commitments and Contingencies Disclosure [Abstract]</t>
  </si>
  <si>
    <t xml:space="preserve"> Note 6  Commitments and Contingencies Operating Lease Rent expense amounted to $ 33,000 35,000 Employment Agreements During the three months ended March 31, 2016, the Company’s Compensation Committee and Board of Directors approved performance-based cash bonuses for the year ended December 31, 2016 for the Company’s officers and certain employees in the aggregate amount of up to $ 407,000 Litigations, Claims and Assessments In the normal course of business, the Company may be involved in legal proceedings, claims and assessments arising in the ordinary course of business. In the opinion of management, such matters are currently The Company records legal costs associated with loss contingencies as incurred and accrues for all probable and estimable settlements.</t>
  </si>
  <si>
    <t>Stockholders' Deficiency</t>
  </si>
  <si>
    <t>Stockholders' Equity Note [Abstract]</t>
  </si>
  <si>
    <t>Stockholders Equity Note Disclosure</t>
  </si>
  <si>
    <t xml:space="preserve"> Note 7  Stockholders’ Deficiency Common Stock and Warrant Offerings During the three months ended March 31, 2016, the Company issued an aggregate of 404,593 1,248,937 4.50 5.00 1,618,372 444,444 400,000 404,493 0.7 1.0 5.0 1,127,283 Warrant and Option Valuation 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ranging from 0 5 Warrant Exercises During the three months ended March 31, 2016, warrants to purchase an aggregate of 60,831 3.50 4.00 15.00 212,898 23,448 Stock Warrants For The Three Months Ended March 31, 2016 2015 Risk free interest rate 0.44% - 1.47 % 1.22% - 1.61 % Expected term (years) 0.67 - 5.00 5.00 Expected volatility 124 % 122 % Expected dividends 0.00 % 0.00 % The weighted average estimated fair value of the warrants granted during the three months ended March 31, 2016 and 2015 was approximately $ 0.89 3.20 470,085 15.00 4.00 5,038 The Company recorded no stockbased compensation expense during the three months ended March 31, 2016 and 2015 related to stock warrants issued as compensation. As of March 31, 2016, there was no unrecognized stock-based compensation expense related to stock warrants. Weighted Weighted Average Average Remaining Aggregate Number of Exercise Life Intrinsic Warrants Price In Years Value Outstanding, January 1, 2016 1,066,930 $ 7.56 [1] Compensatory grants - - Investor grants 1,268,937 4.81 Exercised (60,831) 3.50 Forfeited - - Outstanding, March 31, 2016 2,275,036 $ 5.85 [1] 3.7 $ 153,318 Exercisable, March 31, 2016 2,240,036 $ 5.85 3.7 $ 153,318 [1] Excludes the impact of a warrant to purchase 35,000 30.00 Stock Options Weighted Average Remaining For the Three Months Ended Unrecognized at Amortization March 31, March 31, Period 2016 2015 2016 (Years) Consulting $ 104,098 $ 96,803 $ 704,231 2.1 Research and development 107,183 128,432 686,464 2.0 General and administrative 149,713 69,285 893,287 2.0 $ 360,994 $ 294,520 $ 2,283,982 2.0 Compensatory Common Stock Issuances For The Three Months Ended Unrecognized at March 31, March 31, 2016 2015 2016 Consulting $ 50,624 $ 67,800 $ - Research and development - 8,847 - $ 50,624 $ 76,647 $ - </t>
  </si>
  <si>
    <t>Subsequent Events</t>
  </si>
  <si>
    <t>Subsequent Events [Abstract]</t>
  </si>
  <si>
    <t xml:space="preserve"> Note 8 - Subsequent Events Common Stock and Warrant Offerings Subsequent to March 31, 2016, the Company issued an aggregate of 56,250 4.00 225,000 56,250 5.00 Short Term Advances Subsequent to March 31, 2016, the Company repaid an aggregate of $ 28,500 Notes Payable On April 27, 2016, the Company issued a one-year note payable in the principal amount of $ 90,000 10 10,000,000 10,000 4.00 On April 27, 2016, the Company issued a convertible note in the principal amount of $ 65,000 10 The convertible note is payable as follows: (i) $25,000 of the principal and the respective accrued interest on such principal is payable six months from the issuance date (the “First Maturity Date”), (ii) $20,000 of principal and the respective accrued interest on such principal is payable two weeks following the First Maturity Date, and (iii) $20,000 of principal and the respective accrued interest on such principal is payable one month following the First Maturity Date. Each tranche of principal and the respective accrued interest on such principal is convertible into shares of the Company’s common stock at the election of the Company during the period beginning five days prior to each maturity date and ending on the day immediately prior to each maturity date at a conversion price equal to the greater of (a) 60% of the fair value of the Company’s stock or (b) $2.00 per share. five-year 7,500 4.00 Subsequent to March 31, 2016, the Company extended the maturity date of a note payable in the principal amount of $ 163,000 20,000 15,000 5,000 148,000 6,000</t>
  </si>
  <si>
    <t>Summary of Significant Accounting Policies (Policies)</t>
  </si>
  <si>
    <t>Consolidation Policy</t>
  </si>
  <si>
    <t xml:space="preserve"> Principles of Consolidation The unaudited condensed consolidated financial statements of the Company include the accounts of Cayman and Stem Pearls. All significant intercompany transactions have been eliminated in the consolidation.</t>
  </si>
  <si>
    <t>Use of Estimates</t>
  </si>
  <si>
    <t xml:space="preserve"> Use of Estimates The preparation of financial statements in conformity with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oncentration Risk Credit Risk</t>
  </si>
  <si>
    <t xml:space="preserve"> Concentrations and Credit Risk Two pharmaceutical clients comprised substantially all of the Company’s revenue during the three months ended March 31, 2015. See Revenue Recognition  Research and Development Agreements below.</t>
  </si>
  <si>
    <t>Revenue Recognition</t>
  </si>
  <si>
    <t xml:space="preserve"> Revenue Recognition Research and Development Agreements During the three months ended March 31, 2016 and 2015, the Company recognized revenue related to research and development agreements of $ 0 180,702 Other During the three months ended March 31, 2016 and 2015, the Company recognized $ 9,000 4,000 During the three months ended March 31, 2016 and 2015, the Company recognized revenue related to sales of Stem Pearls skincare products of $ 125 200</t>
  </si>
  <si>
    <t>Earnings Per Share</t>
  </si>
  <si>
    <t xml:space="preserve"> 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March 31, 2016 2015 Options 1,345,450 809,200 Warrants 2,275,036 454,976 Convertible notes 68,467 33,941 Total potentially dilutive shares 3,688,953 1,298,117 </t>
  </si>
  <si>
    <t>Share Based Compensation Option and Incentive Plans Policy</t>
  </si>
  <si>
    <t xml:space="preserve">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were registered on May 27, 2014,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t>
  </si>
  <si>
    <t xml:space="preserv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unaudited condensed consolidated financial statements, except as disclosed.</t>
  </si>
  <si>
    <t>Recently Issued Accounting Pronouncements</t>
  </si>
  <si>
    <t xml:space="preserve"> Recently Issued Accounting Pronouncements In March 2016, the Financial Accounting Standards Board issued Accounting Standards Update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financial statements or disclosures.</t>
  </si>
  <si>
    <t>Summary of Significant Accounting Policies (Tables)</t>
  </si>
  <si>
    <t>Schedule of Weighted Average Number of Shares</t>
  </si>
  <si>
    <t xml:space="preserve"> The following securities are excluded from the calculation of weighted average dilutive common shares because their inclusion would have been anti-dilutive: March 31, 2016 2015 Options 1,345,450 809,200 Warrants 2,275,036 454,976 Convertible notes 68,467 33,941 Total potentially dilutive shares 3,688,953 1,298,117 </t>
  </si>
  <si>
    <t>Accrued Expenses and Other Current Liabilities (Tables)</t>
  </si>
  <si>
    <t xml:space="preserve"> Accrued expenses and other current liabilities are comprised of the following: March 31, December 31, 2016 2015 (unaudited) Credit card payable $ 2,737 $ 3,171 Accrued payroll 984,287 1,010,633 Advances from related parties 28,500 87,030 Accrued research and development expenses 476,175 446,175 Accrued general and administrative expenses 509,495 456,182 Deferred rent 43,455 43,604 Total $ 2,044,649 $ 2,046,795 </t>
  </si>
  <si>
    <t>Notes Payable (Tables)</t>
  </si>
  <si>
    <t>Schedule of Debt</t>
  </si>
  <si>
    <t xml:space="preserve"> A summary of the notes payable activity during the three months ended March 31, 2016 is presented below: Bermuda Lender Convertible Other Debt (defined below) Notes Notes Discount Total Outstanding, December 31, 2015 $ 150,000 $ 420,000 [1] $ 900,083 $ (158,285) $ 1,311,798 Issuance - 75,000 250,000 - 325,000 Exchanges to equity - (160,000) - - (160,000) Conversion to equity - (150,000) - - (150,000) Repayments - - (103,500) - (103,500) Recognition of debt discount - - - (246,455) (246,455) Amortization of debt discount - - - 337,021 337,021 Accretion of interest expense - - - 2,916 2,916 Outstanding, March 31, 2016 $ 150,000 $ 185,000 [1] $ 1,046,583 $ (64,803) $ 1,316,780 [1] As of March 31, 2016 and December 31, 2015, convertible notes with an aggregate principal balance of $ 185,000 420,000 132,500 197,500</t>
  </si>
  <si>
    <t>Stockholders' Deficiency (Tables)</t>
  </si>
  <si>
    <t>Schedule Of Sharebased Payment Award Warrants Valuation Assumptions</t>
  </si>
  <si>
    <t xml:space="preserve"> In applying the Black-Scholes option pricing model to warrants granted, the Company used the following assumptions: For The Three Months Ended March 31, 2016 2015 Risk free interest rate 0.44% - 1.47 % 1.22% - 1.61 % Expected term (years) 0.67 - 5.00 5.00 Expected volatility 124 % 122 % Expected dividends 0.00 % 0.00 %</t>
  </si>
  <si>
    <t>Schedule Of Share Based Compensation Warrant Outstanding and Exercisable By Exercise Price Range</t>
  </si>
  <si>
    <t xml:space="preserve"> A summary of the warrant activity during the three months ended March 31, 2016 is presented below: Weighted Weighted Average Average Remaining Aggregate Number of Exercise Life Intrinsic Warrants Price In Years Value Outstanding, January 1, 2016 1,066,930 $ 7.56 [1] Compensatory grants - - Investor grants 1,268,937 4.81 Exercised (60,831) 3.50 Forfeited - - Outstanding, March 31, 2016 2,275,036 $ 5.85 [1] 3.7 $ 153,318 Exercisable, March 31, 2016 2,240,036 $ 5.85 3.7 $ 153,318 [1] Excludes the impact of a warrant to purchase 35,000 30.00</t>
  </si>
  <si>
    <t>Schedule Of Stock Option Expense</t>
  </si>
  <si>
    <t xml:space="preserve"> The following table presents information related to stock option expense: Weighted Average Remaining For the Three Months Ended Unrecognized at Amortization March 31, March 31, Period 2016 2015 2016 (Years) Consulting $ 104,098 $ 96,803 $ 704,231 2.1 Research and development 107,183 128,432 686,464 2.0 General and administrative 149,713 69,285 893,287 2.0 $ 360,994 $ 294,520 $ 2,283,982 2.0 </t>
  </si>
  <si>
    <t>Common Stock Award Expense</t>
  </si>
  <si>
    <t xml:space="preserve"> The following table presents information related to compensatory common stock expense: For The Three Months Ended Unrecognized at March 31, March 31, 2016 2015 2016 Consulting $ 50,624 $ 67,800 $ - Research and development - 8,847 - $ 50,624 $ 76,647 $ - </t>
  </si>
  <si>
    <t>Business Organization, Nature of Operations and Basis of Presentation - Additional Information (Detail) - shares</t>
  </si>
  <si>
    <t>Jul. 07, 2015</t>
  </si>
  <si>
    <t>Business Organization and Nature Of Operations [Line Items]</t>
  </si>
  <si>
    <t>Reverse stock split ratio</t>
  </si>
  <si>
    <t>the Company implemented a 1-for-20 reverse split</t>
  </si>
  <si>
    <t>Changes in capital structure retroactive impact shares</t>
  </si>
  <si>
    <t>Common stock, authorized</t>
  </si>
  <si>
    <t>Going Concern and Management's Plans - Additional Information (Detail) - USD ($)</t>
  </si>
  <si>
    <t>Organization, Consolidation and Presentation of Financial Statements Disclosure [Line Items]</t>
  </si>
  <si>
    <t>Working capital deficiency</t>
  </si>
  <si>
    <t>Stockholders deficiency</t>
  </si>
  <si>
    <t>Amount raised through equity financing</t>
  </si>
  <si>
    <t>Notes payable aggregate principal past due</t>
  </si>
  <si>
    <t>Proceeds From Debt Financing</t>
  </si>
  <si>
    <t>Research and Development Arrangement [Member]</t>
  </si>
  <si>
    <t>Repayments of Debt</t>
  </si>
  <si>
    <t>Summary of Significant Accounting Policies (Detail) - shares</t>
  </si>
  <si>
    <t>Exclusion Of Securities [Line Items]</t>
  </si>
  <si>
    <t>Total potentially dilutive shares</t>
  </si>
  <si>
    <t>Options</t>
  </si>
  <si>
    <t>Warrants</t>
  </si>
  <si>
    <t>Convertible Notes</t>
  </si>
  <si>
    <t>Summary of Significant Accounting Policies - Additional Information (Detail) - USD ($)</t>
  </si>
  <si>
    <t>Summary Of Significant Accounting Policies [Line Items]</t>
  </si>
  <si>
    <t>Sublicense Agreement</t>
  </si>
  <si>
    <t>Deferred Revenue, Revenue Recognized</t>
  </si>
  <si>
    <t>Research and development agreements</t>
  </si>
  <si>
    <t>Stem Pearls Skincare Products</t>
  </si>
  <si>
    <t>Accrued Expenses and Other Current Liabilities (Detail) - USD ($)</t>
  </si>
  <si>
    <t>Accrued Expenses and Other Current Liabilities [Line Items]</t>
  </si>
  <si>
    <t>Credit card payable</t>
  </si>
  <si>
    <t>Accrued payroll</t>
  </si>
  <si>
    <t>Advances from related parties</t>
  </si>
  <si>
    <t>Accrued research and development expenses</t>
  </si>
  <si>
    <t>Accrued general and administrative expenses</t>
  </si>
  <si>
    <t>Deferred rent</t>
  </si>
  <si>
    <t>Accrued Expenses and Other Current Liabilities - Additional Information (Detail) - USD ($)</t>
  </si>
  <si>
    <t>Advances from officer</t>
  </si>
  <si>
    <t>Repayment of advances from officer</t>
  </si>
  <si>
    <t>Non-Interest Bearing Advance [Member]</t>
  </si>
  <si>
    <t>Notes Payable (Detail) - USD ($)</t>
  </si>
  <si>
    <t>Debt Instrument [Line Items]</t>
  </si>
  <si>
    <t>Outstanding</t>
  </si>
  <si>
    <t>Issuance</t>
  </si>
  <si>
    <t>Exchanges to equity</t>
  </si>
  <si>
    <t>Conversion to equity</t>
  </si>
  <si>
    <t>Repayments</t>
  </si>
  <si>
    <t>Recognition of debt discount</t>
  </si>
  <si>
    <t>Debt Discount</t>
  </si>
  <si>
    <t>Bermuda Lender</t>
  </si>
  <si>
    <t>[1]</t>
  </si>
  <si>
    <t>Other Notes</t>
  </si>
  <si>
    <t>As of March 31, 2016 and December 31, 2015, convertible notes with an aggregate principal balance of $185,000 and $420,000, respectively, become convertible into shares of common stock at the election of the Company near maturity. In the event the Company exercises that conversion right on a designated portion of such principal balance, the holder has the right to accelerate the conversion of up to $132,500 and $197,500, respectively, of principal into shares of common stock.</t>
  </si>
  <si>
    <t>Notes Payable - Additional Information (Detail) - USD ($)</t>
  </si>
  <si>
    <t>Mar. 07, 2016</t>
  </si>
  <si>
    <t>Mar. 04, 2016</t>
  </si>
  <si>
    <t>Feb. 18, 2016</t>
  </si>
  <si>
    <t>Feb. 15, 2016</t>
  </si>
  <si>
    <t>Aggregate principal amount</t>
  </si>
  <si>
    <t>Rate of interest</t>
  </si>
  <si>
    <t>10.00%</t>
  </si>
  <si>
    <t>Debt instrument, face amount</t>
  </si>
  <si>
    <t>Debt Instrument Periodic Payment Interest</t>
  </si>
  <si>
    <t>Debt Instrument, Periodic Payment, Principal</t>
  </si>
  <si>
    <t>Debt Instrument, Convertible, Beneficial Conversion Feature</t>
  </si>
  <si>
    <t>Debt Conversion, Original Debt, Amount</t>
  </si>
  <si>
    <t>Notes Payable, Noncurrent, Total</t>
  </si>
  <si>
    <t>Debt Instrument Conversion Period Description</t>
  </si>
  <si>
    <t>(a) 62% of the fair market value of the Companys stock or (b) $2.00 per share. Should the Company elect to convert any of the note principal and respective accrued interest, the holder will have the right to accelerate the conversion of the remaining outstanding principal and accrued interest of the note.</t>
  </si>
  <si>
    <t>First Maturity Date</t>
  </si>
  <si>
    <t>Second Maturity Date</t>
  </si>
  <si>
    <t>Third Maturity Date</t>
  </si>
  <si>
    <t>Other Notes Payable One</t>
  </si>
  <si>
    <t>In exchange of notes payable</t>
  </si>
  <si>
    <t>Conversion of Stock, Shares Issued</t>
  </si>
  <si>
    <t>Debt Instrument, Convertible, Conversion Price</t>
  </si>
  <si>
    <t>Accrued Interest Converted Into Stock</t>
  </si>
  <si>
    <t>Warrants and Rights Outstanding</t>
  </si>
  <si>
    <t>Fair value of class of warrant</t>
  </si>
  <si>
    <t>Class of Warrant or Right, Number of Securities Called by Warrants or Rights</t>
  </si>
  <si>
    <t>Class of Warrant or Right, Exercise Price of Warrants or Rights</t>
  </si>
  <si>
    <t>Debt Conversion Original Debt Shares Issued</t>
  </si>
  <si>
    <t>Original Debt Accrued Interest Converted Into Stock</t>
  </si>
  <si>
    <t>Convertible Notes | Lenders [Member]</t>
  </si>
  <si>
    <t>Convertible Notes | Other Notes Payable One</t>
  </si>
  <si>
    <t>Convertible Notes | Notes Payable Three</t>
  </si>
  <si>
    <t>Proceeds from Convertible Debt</t>
  </si>
  <si>
    <t>Commitments and Contingencies - Additional Information (Detail) - USD ($)</t>
  </si>
  <si>
    <t>Commitments and Contingencies Disclosure [Line Items]</t>
  </si>
  <si>
    <t>Rent Expense</t>
  </si>
  <si>
    <t>Chief Executive Officer Employment Agreements</t>
  </si>
  <si>
    <t>Deferred Compensation Arrangement with Individual, Cash Award Granted, Amount</t>
  </si>
  <si>
    <t>Summary of Warrant Activity (Detail) - Warrants</t>
  </si>
  <si>
    <t>Mar. 31, 2016USD ($)$ / sharesshares</t>
  </si>
  <si>
    <t>Number of Warrants</t>
  </si>
  <si>
    <t>Beginning Balance | shares</t>
  </si>
  <si>
    <t>Compensatory grants | shares</t>
  </si>
  <si>
    <t>Investor grants | shares</t>
  </si>
  <si>
    <t>Exercised | shares</t>
  </si>
  <si>
    <t>Forfeited | shares</t>
  </si>
  <si>
    <t>Ending Balance | shares</t>
  </si>
  <si>
    <t>Exercisable | shares</t>
  </si>
  <si>
    <t>Weighted Average Exercise Price</t>
  </si>
  <si>
    <t>Beginning Balance | $ / shares</t>
  </si>
  <si>
    <t>Compensatory grants | $ / shares</t>
  </si>
  <si>
    <t>Investor grants | $ / shares</t>
  </si>
  <si>
    <t>Exercised | $ / shares</t>
  </si>
  <si>
    <t>Forfeited | $ / shares</t>
  </si>
  <si>
    <t>Ending Balance | $ / shares</t>
  </si>
  <si>
    <t>Exercisable | $ / shares</t>
  </si>
  <si>
    <t>Weighted Average Remaining Life In Years</t>
  </si>
  <si>
    <t>3 years 8 months 12 days</t>
  </si>
  <si>
    <t>Exercisable</t>
  </si>
  <si>
    <t>Aggregate Intrinsic Value</t>
  </si>
  <si>
    <t>Outstanding | $</t>
  </si>
  <si>
    <t>Exercisable | $</t>
  </si>
  <si>
    <t>Excludes the impact of a warrant to purchase 35,000 shares of common stock that has an exercise price which is the greater of $30.00 per share or the fair market value of the common stock on the date certain performance criteria are met. Exercisability is subject to satisfaction of certain performance criteria which did not occur during the three months ended March 31, 2016.</t>
  </si>
  <si>
    <t>Black-Scholes Option Pricing Model to Stock Option Granted, Weighted Average Assumptions (Detail) - Stock Options</t>
  </si>
  <si>
    <t>Share-based Compensation Arrangement by Share-based Payment Award [Line Items]</t>
  </si>
  <si>
    <t>Expected term (years)</t>
  </si>
  <si>
    <t>5 years</t>
  </si>
  <si>
    <t>Expected volatility</t>
  </si>
  <si>
    <t>124.00%</t>
  </si>
  <si>
    <t>122.00%</t>
  </si>
  <si>
    <t>Expected dividends</t>
  </si>
  <si>
    <t>0.00%</t>
  </si>
  <si>
    <t>Minimum</t>
  </si>
  <si>
    <t>Risk free interest rate</t>
  </si>
  <si>
    <t>0.44%</t>
  </si>
  <si>
    <t>1.22%</t>
  </si>
  <si>
    <t>8 months 1 day</t>
  </si>
  <si>
    <t>Maximum</t>
  </si>
  <si>
    <t>1.47%</t>
  </si>
  <si>
    <t>1.61%</t>
  </si>
  <si>
    <t>Information Related to Stock Option Expense (Detail) - Stock Options - USD ($)</t>
  </si>
  <si>
    <t>Share-based Compensation, Shares Authorized under Stock Option Plans, Exercise Price Range [Line Items]</t>
  </si>
  <si>
    <t>Stock-based compensation expense</t>
  </si>
  <si>
    <t>Unrecognized expense</t>
  </si>
  <si>
    <t>Weighted Average Remaining Amortization Period (Years)</t>
  </si>
  <si>
    <t>2 years</t>
  </si>
  <si>
    <t>2 years 1 month 6 days</t>
  </si>
  <si>
    <t>Information Related to Common Stock Award Expense (Detail) - Common Stock Award - USD ($)</t>
  </si>
  <si>
    <t>Stockholders' Deficiency - Additional Information (Detail) - USD ($)</t>
  </si>
  <si>
    <t>Stockholders Equity Note Disclosure [Line Items]</t>
  </si>
  <si>
    <t>Warrants aggregate grant date fair value</t>
  </si>
  <si>
    <t>Proceeds from Warrant Exercises</t>
  </si>
  <si>
    <t>Warrants to Purchase of Common Stock</t>
  </si>
  <si>
    <t>Exercised Warrants [Member]</t>
  </si>
  <si>
    <t>Warrants to purchase common stock</t>
  </si>
  <si>
    <t>Fair Value Adjustment of Warrants</t>
  </si>
  <si>
    <t>Warrant One [Member]</t>
  </si>
  <si>
    <t>Class of Stock, Warrants or Rights Expiration Term</t>
  </si>
  <si>
    <t>8 months 12 days</t>
  </si>
  <si>
    <t>Warrant Two [Member]</t>
  </si>
  <si>
    <t>1 year</t>
  </si>
  <si>
    <t>Warrant Three [Member]</t>
  </si>
  <si>
    <t>Exercise Price Dollor Greaterthan 30.00</t>
  </si>
  <si>
    <t>Warrants excluded from computation of weighted average price of warrants granted</t>
  </si>
  <si>
    <t>Share based compensation shares authorized under stock option plans exercise price</t>
  </si>
  <si>
    <t>Weighted average estimated fair value of stock warrants granted, per share</t>
  </si>
  <si>
    <t>Class of Warrant or Right, Outstanding</t>
  </si>
  <si>
    <t>Warrant Or Right Expense Or Revenue Recognized</t>
  </si>
  <si>
    <t>Warrants Issued During Period, Exercise Price</t>
  </si>
  <si>
    <t>Stock issued (in shares)</t>
  </si>
  <si>
    <t>Minimum | Exercised Warrants [Member]</t>
  </si>
  <si>
    <t>Minimum | Common Stock</t>
  </si>
  <si>
    <t>Warrants exercise price</t>
  </si>
  <si>
    <t>Estimated Forfeitures Related To Option Grants Annual Rate</t>
  </si>
  <si>
    <t>Maximum | Exercised Warrants [Member]</t>
  </si>
  <si>
    <t>Maximum | Common Stock</t>
  </si>
  <si>
    <t>5.00%</t>
  </si>
  <si>
    <t>Subsequent Events- Additional Information (Detail) - USD ($)</t>
  </si>
  <si>
    <t>Apr. 27, 2016</t>
  </si>
  <si>
    <t>Apr. 15, 2016</t>
  </si>
  <si>
    <t>Subsequent Event [Line Items]</t>
  </si>
  <si>
    <t>Debt instrument, interest rate, stated percentage</t>
  </si>
  <si>
    <t>Stock Issued During Period, Value, New Issues</t>
  </si>
  <si>
    <t>Debt Instrument, Face Amount</t>
  </si>
  <si>
    <t>Convertible Notes Payable</t>
  </si>
  <si>
    <t>Investor</t>
  </si>
  <si>
    <t>Warrants Issued During Period, Number of Warrants</t>
  </si>
  <si>
    <t>Stock Issued During Period, Shares, New Issues</t>
  </si>
  <si>
    <t>Sale of Stock, Price Per Share</t>
  </si>
  <si>
    <t>Repayments Short Term Advances</t>
  </si>
  <si>
    <t>Subsequent Event</t>
  </si>
  <si>
    <t>Subsequent Event | Convertible Notes Payable</t>
  </si>
  <si>
    <t>Debt Instrument, Interest Rate, Effective Percentage</t>
  </si>
  <si>
    <t>Debt Instrument, Convertible, Terms of Conversion Feature</t>
  </si>
  <si>
    <t>The convertible note is payable as follows: (i) $25,000 of the principal and the respective accrued interest on such principal is payable six months from the issuance date (the First Maturity Date), (ii) $20,000 of principal and the respective accrued interest on such principal is payable two weeks following the First Maturity Date, and (iii) $20,000 of principal and the respective accrued interest on such principal is payable one month following the First Maturity Date. Each tranche of principal and the respective accrued interest on such principal is convertible into shares of the Companys common stock at the election of the Company during the period beginning five days prior to each maturity date and ending on the day immediately prior to each maturity date at a conversion price equal to the greater of (a) 60% of the fair value of the Companys stock or (b) $2.00 per share.</t>
  </si>
  <si>
    <t>Warrant To Purchase Common Stock Issued In Period</t>
  </si>
  <si>
    <t>Warrants Vesting Period</t>
  </si>
  <si>
    <t>Debt Instrument, Fee Amount</t>
  </si>
  <si>
    <t>Proceeds from Issuance or Sale of Equity, Total</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505497</v>
      </c>
    </row>
    <row spans="1:3" r="11">
      <c t="s" r="A11" s="4">
        <v>17</v>
      </c>
      <c t="s" r="B11" s="4">
        <v>18</v>
      </c>
    </row>
    <row spans="1:3" r="12">
      <c t="s" r="A12" s="4">
        <v>19</v>
      </c>
      <c t="s" r="B12" s="4">
        <v>20</v>
      </c>
    </row>
    <row spans="1:3" r="13">
      <c t="s" r="A13" s="4">
        <v>21</v>
      </c>
      <c t="s" r="B13" s="4">
        <v>22</v>
      </c>
    </row>
    <row spans="1:3" r="14">
      <c t="s" r="A14" s="4">
        <v>23</v>
      </c>
      <c t="n" r="C14" s="6">
        <v>3993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80"/>
  </cols>
  <sheetData>
    <row spans="1:2" r="1">
      <c t="s" r="A1" s="1">
        <v>179</v>
      </c>
      <c t="s" r="B1" s="2">
        <v>1</v>
      </c>
    </row>
    <row spans="1:2" r="2">
      <c t="s" r="B2" s="2">
        <v>2</v>
      </c>
    </row>
    <row spans="1:2" r="3">
      <c t="s" r="A3" s="3">
        <v>161</v>
      </c>
    </row>
    <row spans="1:2" r="4">
      <c t="s" r="A4" s="4">
        <v>180</v>
      </c>
      <c t="s" r="B4" s="4">
        <v>181</v>
      </c>
    </row>
    <row spans="1:2" r="5">
      <c t="s" r="A5" s="4">
        <v>182</v>
      </c>
      <c t="s" r="B5" s="4">
        <v>183</v>
      </c>
    </row>
    <row spans="1:2" r="6">
      <c t="s" r="A6" s="4">
        <v>184</v>
      </c>
      <c t="s" r="B6" s="4">
        <v>185</v>
      </c>
    </row>
    <row spans="1:2" r="7">
      <c t="s" r="A7" s="4">
        <v>186</v>
      </c>
      <c t="s" r="B7" s="4">
        <v>187</v>
      </c>
    </row>
    <row spans="1:2" r="8">
      <c t="s" r="A8" s="4">
        <v>188</v>
      </c>
      <c t="s" r="B8" s="4">
        <v>189</v>
      </c>
    </row>
    <row spans="1:2" r="9">
      <c t="s" r="A9" s="4">
        <v>190</v>
      </c>
      <c t="s" r="B9" s="4">
        <v>191</v>
      </c>
    </row>
    <row spans="1:2" r="10">
      <c t="s" r="A10" s="4">
        <v>176</v>
      </c>
      <c t="s" r="B10" s="4">
        <v>192</v>
      </c>
    </row>
    <row spans="1:2" r="11">
      <c t="s" r="A11" s="4">
        <v>193</v>
      </c>
      <c t="s" r="B11"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5</v>
      </c>
      <c t="s" r="B1" s="2">
        <v>1</v>
      </c>
    </row>
    <row spans="1:2" r="2">
      <c t="s" r="B2" s="2">
        <v>2</v>
      </c>
    </row>
    <row spans="1:2" r="3">
      <c t="s" r="A3" s="3">
        <v>161</v>
      </c>
    </row>
    <row spans="1:2" r="4">
      <c t="s" r="A4" s="4">
        <v>196</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8</v>
      </c>
      <c t="s" r="B1" s="2">
        <v>1</v>
      </c>
    </row>
    <row spans="1:2" r="2">
      <c t="s" r="B2" s="2">
        <v>2</v>
      </c>
    </row>
    <row spans="1:2" r="3">
      <c t="s" r="A3" s="3">
        <v>164</v>
      </c>
    </row>
    <row spans="1:2" r="4">
      <c t="s" r="A4" s="4">
        <v>163</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00</v>
      </c>
      <c t="s" r="B1" s="2">
        <v>1</v>
      </c>
    </row>
    <row spans="1:2" r="2">
      <c t="s" r="B2" s="2">
        <v>2</v>
      </c>
    </row>
    <row spans="1:2" r="3">
      <c t="s" r="A3" s="3">
        <v>167</v>
      </c>
    </row>
    <row spans="1:2" r="4">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73</v>
      </c>
    </row>
    <row spans="1:2" r="4">
      <c t="s" r="A4" s="4">
        <v>204</v>
      </c>
      <c t="s" r="B4" s="4">
        <v>205</v>
      </c>
    </row>
    <row spans="1:2" r="5">
      <c t="s" r="A5" s="4">
        <v>206</v>
      </c>
      <c t="s" r="B5" s="4">
        <v>207</v>
      </c>
    </row>
    <row spans="1:2" r="6">
      <c t="s" r="A6" s="4">
        <v>208</v>
      </c>
      <c t="s" r="B6" s="4">
        <v>209</v>
      </c>
    </row>
    <row spans="1:2" r="7">
      <c t="s" r="A7" s="4">
        <v>210</v>
      </c>
      <c t="s" r="B7"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53095</v>
      </c>
      <c t="n" r="C3" s="7">
        <v>166555</v>
      </c>
    </row>
    <row spans="1:3" r="4">
      <c t="s" r="A4" s="4">
        <v>28</v>
      </c>
      <c t="n" r="B4" s="6">
        <v>9000</v>
      </c>
      <c t="n" r="C4" s="6">
        <v>93375</v>
      </c>
    </row>
    <row spans="1:3" r="5">
      <c t="s" r="A5" s="4">
        <v>29</v>
      </c>
      <c t="n" r="B5" s="6">
        <v>22060</v>
      </c>
      <c t="n" r="C5" s="6">
        <v>29348</v>
      </c>
    </row>
    <row spans="1:3" r="6">
      <c t="s" r="A6" s="4">
        <v>30</v>
      </c>
      <c t="n" r="B6" s="6">
        <v>384155</v>
      </c>
      <c t="n" r="C6" s="6">
        <v>289278</v>
      </c>
    </row>
    <row spans="1:3" r="7">
      <c t="s" r="A7" s="4">
        <v>31</v>
      </c>
      <c t="n" r="B7" s="6">
        <v>599419</v>
      </c>
      <c t="n" r="C7" s="6">
        <v>643087</v>
      </c>
    </row>
    <row spans="1:3" r="8">
      <c t="s" r="A8" s="4">
        <v>32</v>
      </c>
      <c t="n" r="B8" s="6">
        <v>1020017</v>
      </c>
      <c t="n" r="C8" s="6">
        <v>1038741</v>
      </c>
    </row>
    <row spans="1:3" r="9">
      <c t="s" r="A9" s="4">
        <v>33</v>
      </c>
      <c t="n" r="B9" s="6">
        <v>45900</v>
      </c>
      <c t="n" r="C9" s="6">
        <v>45900</v>
      </c>
    </row>
    <row spans="1:3" r="10">
      <c t="s" r="A10" s="4">
        <v>34</v>
      </c>
      <c t="n" r="B10" s="6">
        <v>2049491</v>
      </c>
      <c t="n" r="C10" s="6">
        <v>2017006</v>
      </c>
    </row>
    <row spans="1:3" r="11">
      <c t="s" r="A11" s="3">
        <v>35</v>
      </c>
    </row>
    <row spans="1:3" r="12">
      <c t="s" r="A12" s="4">
        <v>36</v>
      </c>
      <c t="n" r="B12" s="6">
        <v>2194086</v>
      </c>
      <c t="n" r="C12" s="6">
        <v>2549042</v>
      </c>
    </row>
    <row spans="1:3" r="13">
      <c t="s" r="A13" s="4">
        <v>37</v>
      </c>
      <c t="n" r="B13" s="6">
        <v>2044649</v>
      </c>
      <c t="n" r="C13" s="6">
        <v>2046795</v>
      </c>
    </row>
    <row spans="1:3" r="14">
      <c t="s" r="A14" s="4">
        <v>38</v>
      </c>
      <c t="n" r="B14" s="6">
        <v>34586</v>
      </c>
      <c t="n" r="C14" s="6">
        <v>6823</v>
      </c>
    </row>
    <row spans="1:3" r="15">
      <c t="s" r="A15" s="4">
        <v>39</v>
      </c>
      <c t="n" r="B15" s="6">
        <v>1316780</v>
      </c>
      <c t="n" r="C15" s="6">
        <v>1009797</v>
      </c>
    </row>
    <row spans="1:3" r="16">
      <c t="s" r="A16" s="4">
        <v>40</v>
      </c>
      <c t="n" r="B16" s="6">
        <v>5590101</v>
      </c>
      <c t="n" r="C16" s="6">
        <v>5612457</v>
      </c>
    </row>
    <row spans="1:3" r="17">
      <c t="s" r="A17" s="4">
        <v>41</v>
      </c>
      <c t="n" r="B17" s="6">
        <v>0</v>
      </c>
      <c t="n" r="C17" s="6">
        <v>11011</v>
      </c>
    </row>
    <row spans="1:3" r="18">
      <c t="s" r="A18" s="4">
        <v>42</v>
      </c>
      <c t="n" r="B18" s="6">
        <v>0</v>
      </c>
      <c t="n" r="C18" s="6">
        <v>302001</v>
      </c>
    </row>
    <row spans="1:3" r="19">
      <c t="s" r="A19" s="4">
        <v>43</v>
      </c>
      <c t="n" r="B19" s="7">
        <v>5590101</v>
      </c>
      <c t="n" r="C19" s="7">
        <v>5925469</v>
      </c>
    </row>
    <row spans="1:3" r="20">
      <c t="s" r="A20" s="4">
        <v>44</v>
      </c>
      <c t="s" r="B20" s="4">
        <v>45</v>
      </c>
      <c t="s" r="C20" s="4">
        <v>45</v>
      </c>
    </row>
    <row spans="1:3" r="21">
      <c t="s" r="A21" s="3">
        <v>46</v>
      </c>
    </row>
    <row spans="1:3" r="22">
      <c t="s" r="A22" s="4">
        <v>47</v>
      </c>
      <c t="n" r="B22" s="7">
        <v>0</v>
      </c>
      <c t="n" r="C22" s="7">
        <v>0</v>
      </c>
    </row>
    <row spans="1:3" r="23">
      <c t="s" r="A23" s="4">
        <v>48</v>
      </c>
      <c t="n" r="B23" s="6">
        <v>3959</v>
      </c>
      <c t="n" r="C23" s="6">
        <v>3339</v>
      </c>
    </row>
    <row spans="1:3" r="24">
      <c t="s" r="A24" s="4">
        <v>49</v>
      </c>
      <c t="n" r="B24" s="6">
        <v>32298265</v>
      </c>
      <c t="n" r="C24" s="6">
        <v>29443704</v>
      </c>
    </row>
    <row spans="1:3" r="25">
      <c t="s" r="A25" s="4">
        <v>50</v>
      </c>
      <c t="n" r="B25" s="6">
        <v>-35810834</v>
      </c>
      <c t="n" r="C25" s="6">
        <v>-33323506</v>
      </c>
    </row>
    <row spans="1:3" r="26">
      <c t="s" r="A26" s="4">
        <v>51</v>
      </c>
      <c t="n" r="B26" s="6">
        <v>-32000</v>
      </c>
      <c t="n" r="C26" s="6">
        <v>-32000</v>
      </c>
    </row>
    <row spans="1:3" r="27">
      <c t="s" r="A27" s="4">
        <v>52</v>
      </c>
      <c t="n" r="B27" s="6">
        <v>-3540610</v>
      </c>
      <c t="n" r="C27" s="6">
        <v>-3908463</v>
      </c>
    </row>
    <row spans="1:3" r="28">
      <c t="s" r="A28" s="4">
        <v>53</v>
      </c>
      <c t="n" r="B28" s="7">
        <v>2049491</v>
      </c>
      <c t="n" r="C28" s="7">
        <v>20170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s>
  <sheetData>
    <row spans="1:4" r="1">
      <c t="s" r="A1" s="1">
        <v>212</v>
      </c>
      <c t="s" r="B1" s="2">
        <v>213</v>
      </c>
      <c t="s" r="C1" s="2">
        <v>2</v>
      </c>
      <c t="s" r="D1" s="2">
        <v>25</v>
      </c>
    </row>
    <row spans="1:4" r="2">
      <c t="s" r="A2" s="3">
        <v>214</v>
      </c>
    </row>
    <row spans="1:4" r="3">
      <c t="s" r="A3" s="4">
        <v>215</v>
      </c>
      <c t="s" r="B3" s="4">
        <v>216</v>
      </c>
    </row>
    <row spans="1:4" r="4">
      <c t="s" r="A4" s="4">
        <v>217</v>
      </c>
      <c t="n" r="B4" s="6">
        <v>200000000</v>
      </c>
    </row>
    <row spans="1:4" r="5">
      <c t="s" r="A5" s="4">
        <v>218</v>
      </c>
      <c t="n" r="B5" s="6">
        <v>30000000</v>
      </c>
      <c t="n" r="C5" s="6">
        <v>30000000</v>
      </c>
      <c t="n" r="D5" s="6">
        <v>30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19</v>
      </c>
      <c t="s" r="B1" s="2">
        <v>1</v>
      </c>
    </row>
    <row spans="1:4" r="2">
      <c t="s" r="B2" s="2">
        <v>2</v>
      </c>
      <c t="s" r="C2" s="2">
        <v>67</v>
      </c>
      <c t="s" r="D2" s="2">
        <v>25</v>
      </c>
    </row>
    <row spans="1:4" r="3">
      <c t="s" r="A3" s="3">
        <v>220</v>
      </c>
    </row>
    <row spans="1:4" r="4">
      <c t="s" r="A4" s="4">
        <v>221</v>
      </c>
      <c t="n" r="B4" s="7">
        <v>5205946</v>
      </c>
    </row>
    <row spans="1:4" r="5">
      <c t="s" r="A5" s="4">
        <v>222</v>
      </c>
      <c t="n" r="B5" s="6">
        <v>-3540610</v>
      </c>
      <c t="n" r="D5" s="7">
        <v>-3908463</v>
      </c>
    </row>
    <row spans="1:4" r="6">
      <c t="s" r="A6" s="4">
        <v>113</v>
      </c>
      <c t="n" r="B6" s="6">
        <v>-2487328</v>
      </c>
      <c t="n" r="C6" s="7">
        <v>-1760121</v>
      </c>
    </row>
    <row spans="1:4" r="7">
      <c t="s" r="A7" s="4">
        <v>223</v>
      </c>
      <c t="n" r="B7" s="6">
        <v>225000</v>
      </c>
    </row>
    <row spans="1:4" r="8">
      <c t="s" r="A8" s="4">
        <v>224</v>
      </c>
      <c t="n" r="B8" s="6">
        <v>346518</v>
      </c>
    </row>
    <row spans="1:4" r="9">
      <c t="s" r="A9" s="4">
        <v>225</v>
      </c>
      <c t="n" r="B9" s="6">
        <v>155000</v>
      </c>
    </row>
    <row spans="1:4" r="10">
      <c t="s" r="A10" s="4">
        <v>166</v>
      </c>
      <c t="n" r="B10" s="6">
        <v>1316780</v>
      </c>
      <c t="n" r="D10" s="7">
        <v>1311798</v>
      </c>
    </row>
    <row spans="1:4" r="11">
      <c t="s" r="A11" s="4">
        <v>226</v>
      </c>
    </row>
    <row spans="1:4" r="12">
      <c t="s" r="A12" s="3">
        <v>220</v>
      </c>
    </row>
    <row spans="1:4" r="13">
      <c t="s" r="A13" s="4">
        <v>227</v>
      </c>
      <c t="n" r="B13" s="6">
        <v>15000</v>
      </c>
    </row>
    <row spans="1:4" r="14">
      <c t="s" r="A14" s="4">
        <v>166</v>
      </c>
      <c t="n" r="B14" s="7">
        <v>148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228</v>
      </c>
      <c t="s" r="B1" s="2">
        <v>1</v>
      </c>
    </row>
    <row spans="1:3" r="2">
      <c t="s" r="B2" s="2">
        <v>2</v>
      </c>
      <c t="s" r="C2" s="2">
        <v>67</v>
      </c>
    </row>
    <row spans="1:3" r="3">
      <c t="s" r="A3" s="3">
        <v>229</v>
      </c>
    </row>
    <row spans="1:3" r="4">
      <c t="s" r="A4" s="4">
        <v>230</v>
      </c>
      <c t="n" r="B4" s="6">
        <v>3688953</v>
      </c>
      <c t="n" r="C4" s="6">
        <v>1298117</v>
      </c>
    </row>
    <row spans="1:3" r="5">
      <c t="s" r="A5" s="4">
        <v>231</v>
      </c>
    </row>
    <row spans="1:3" r="6">
      <c t="s" r="A6" s="3">
        <v>229</v>
      </c>
    </row>
    <row spans="1:3" r="7">
      <c t="s" r="A7" s="4">
        <v>230</v>
      </c>
      <c t="n" r="B7" s="6">
        <v>1345450</v>
      </c>
      <c t="n" r="C7" s="6">
        <v>809200</v>
      </c>
    </row>
    <row spans="1:3" r="8">
      <c t="s" r="A8" s="4">
        <v>232</v>
      </c>
    </row>
    <row spans="1:3" r="9">
      <c t="s" r="A9" s="3">
        <v>229</v>
      </c>
    </row>
    <row spans="1:3" r="10">
      <c t="s" r="A10" s="4">
        <v>230</v>
      </c>
      <c t="n" r="B10" s="6">
        <v>2275036</v>
      </c>
      <c t="n" r="C10" s="6">
        <v>454976</v>
      </c>
    </row>
    <row spans="1:3" r="11">
      <c t="s" r="A11" s="4">
        <v>233</v>
      </c>
    </row>
    <row spans="1:3" r="12">
      <c t="s" r="A12" s="3">
        <v>229</v>
      </c>
    </row>
    <row spans="1:3" r="13">
      <c t="s" r="A13" s="4">
        <v>230</v>
      </c>
      <c t="n" r="B13" s="6">
        <v>68467</v>
      </c>
      <c t="n" r="C13" s="6">
        <v>3394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4</v>
      </c>
      <c t="s" r="B1" s="2">
        <v>1</v>
      </c>
    </row>
    <row spans="1:3" r="2">
      <c t="s" r="B2" s="2">
        <v>2</v>
      </c>
      <c t="s" r="C2" s="2">
        <v>67</v>
      </c>
    </row>
    <row spans="1:3" r="3">
      <c t="s" r="A3" s="3">
        <v>235</v>
      </c>
    </row>
    <row spans="1:3" r="4">
      <c t="s" r="A4" s="4">
        <v>68</v>
      </c>
      <c t="n" r="B4" s="7">
        <v>9125</v>
      </c>
      <c t="n" r="C4" s="7">
        <v>184902</v>
      </c>
    </row>
    <row spans="1:3" r="5">
      <c t="s" r="A5" s="4">
        <v>236</v>
      </c>
    </row>
    <row spans="1:3" r="6">
      <c t="s" r="A6" s="3">
        <v>235</v>
      </c>
    </row>
    <row spans="1:3" r="7">
      <c t="s" r="A7" s="4">
        <v>237</v>
      </c>
      <c t="n" r="B7" s="6">
        <v>9000</v>
      </c>
      <c t="n" r="C7" s="6">
        <v>4000</v>
      </c>
    </row>
    <row spans="1:3" r="8">
      <c t="s" r="A8" s="4">
        <v>238</v>
      </c>
    </row>
    <row spans="1:3" r="9">
      <c t="s" r="A9" s="3">
        <v>235</v>
      </c>
    </row>
    <row spans="1:3" r="10">
      <c t="s" r="A10" s="4">
        <v>68</v>
      </c>
      <c t="n" r="B10" s="6">
        <v>0</v>
      </c>
      <c t="n" r="C10" s="6">
        <v>180702</v>
      </c>
    </row>
    <row spans="1:3" r="11">
      <c t="s" r="A11" s="4">
        <v>239</v>
      </c>
    </row>
    <row spans="1:3" r="12">
      <c t="s" r="A12" s="3">
        <v>235</v>
      </c>
    </row>
    <row spans="1:3" r="13">
      <c t="s" r="A13" s="4">
        <v>68</v>
      </c>
      <c t="n" r="B13" s="7">
        <v>125</v>
      </c>
      <c t="n" r="C13" s="7">
        <v>2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240</v>
      </c>
      <c t="s" r="B1" s="2">
        <v>2</v>
      </c>
      <c t="s" r="C1" s="2">
        <v>25</v>
      </c>
    </row>
    <row spans="1:3" r="2">
      <c t="s" r="A2" s="3">
        <v>241</v>
      </c>
    </row>
    <row spans="1:3" r="3">
      <c t="s" r="A3" s="4">
        <v>242</v>
      </c>
      <c t="n" r="B3" s="7">
        <v>2737</v>
      </c>
      <c t="n" r="C3" s="7">
        <v>3171</v>
      </c>
    </row>
    <row spans="1:3" r="4">
      <c t="s" r="A4" s="4">
        <v>243</v>
      </c>
      <c t="n" r="B4" s="6">
        <v>984287</v>
      </c>
      <c t="n" r="C4" s="6">
        <v>1010633</v>
      </c>
    </row>
    <row spans="1:3" r="5">
      <c t="s" r="A5" s="4">
        <v>244</v>
      </c>
      <c t="n" r="B5" s="6">
        <v>28500</v>
      </c>
      <c t="n" r="C5" s="6">
        <v>87030</v>
      </c>
    </row>
    <row spans="1:3" r="6">
      <c t="s" r="A6" s="4">
        <v>245</v>
      </c>
      <c t="n" r="B6" s="6">
        <v>476175</v>
      </c>
      <c t="n" r="C6" s="6">
        <v>446175</v>
      </c>
    </row>
    <row spans="1:3" r="7">
      <c t="s" r="A7" s="4">
        <v>246</v>
      </c>
      <c t="n" r="B7" s="6">
        <v>509495</v>
      </c>
      <c t="n" r="C7" s="6">
        <v>456182</v>
      </c>
    </row>
    <row spans="1:3" r="8">
      <c t="s" r="A8" s="4">
        <v>247</v>
      </c>
      <c t="n" r="B8" s="6">
        <v>43455</v>
      </c>
      <c t="n" r="C8" s="6">
        <v>43604</v>
      </c>
    </row>
    <row spans="1:3" r="9">
      <c t="s" r="A9" s="4">
        <v>90</v>
      </c>
      <c t="n" r="B9" s="7">
        <v>2044649</v>
      </c>
      <c t="n" r="C9" s="7">
        <v>204679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8</v>
      </c>
      <c t="s" r="B1" s="2">
        <v>1</v>
      </c>
    </row>
    <row spans="1:3" r="2">
      <c t="s" r="B2" s="2">
        <v>2</v>
      </c>
      <c t="s" r="C2" s="2">
        <v>67</v>
      </c>
    </row>
    <row spans="1:3" r="3">
      <c t="s" r="A3" s="3">
        <v>241</v>
      </c>
    </row>
    <row spans="1:3" r="4">
      <c t="s" r="A4" s="4">
        <v>249</v>
      </c>
      <c t="n" r="B4" s="7">
        <v>46030</v>
      </c>
      <c t="n" r="C4" s="7">
        <v>125070</v>
      </c>
    </row>
    <row spans="1:3" r="5">
      <c t="s" r="A5" s="4">
        <v>250</v>
      </c>
      <c t="n" r="B5" s="6">
        <v>104560</v>
      </c>
      <c t="n" r="C5" s="6">
        <v>60055</v>
      </c>
    </row>
    <row spans="1:3" r="6">
      <c t="s" r="A6" s="4">
        <v>251</v>
      </c>
    </row>
    <row spans="1:3" r="7">
      <c t="s" r="A7" s="3">
        <v>241</v>
      </c>
    </row>
    <row spans="1:3" r="8">
      <c t="s" r="A8" s="4">
        <v>249</v>
      </c>
      <c t="n" r="B8" s="6">
        <v>46030</v>
      </c>
      <c t="n" r="C8" s="6">
        <v>125070</v>
      </c>
    </row>
    <row spans="1:3" r="9">
      <c t="s" r="A9" s="4">
        <v>250</v>
      </c>
      <c t="n" r="B9" s="7">
        <v>104560</v>
      </c>
      <c t="n" r="C9" s="7">
        <v>6005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33"/>
    <col customWidth="1" max="2" min="2" width="80"/>
    <col customWidth="1" max="3" min="3" width="15"/>
    <col customWidth="1" max="4" min="4" width="14"/>
  </cols>
  <sheetData>
    <row spans="1:4" r="1">
      <c t="s" r="A1" s="1">
        <v>252</v>
      </c>
      <c t="s" r="C1" s="2">
        <v>1</v>
      </c>
    </row>
    <row spans="1:4" r="2">
      <c t="s" r="C2" s="2">
        <v>2</v>
      </c>
      <c t="s" r="D2" s="2">
        <v>67</v>
      </c>
    </row>
    <row spans="1:4" r="3">
      <c t="s" r="A3" s="3">
        <v>253</v>
      </c>
    </row>
    <row spans="1:4" r="4">
      <c t="s" r="A4" s="4">
        <v>254</v>
      </c>
      <c t="n" r="C4" s="7">
        <v>1311798</v>
      </c>
    </row>
    <row spans="1:4" r="5">
      <c t="s" r="A5" s="4">
        <v>255</v>
      </c>
      <c t="n" r="C5" s="6">
        <v>325000</v>
      </c>
    </row>
    <row spans="1:4" r="6">
      <c t="s" r="A6" s="4">
        <v>256</v>
      </c>
      <c t="n" r="C6" s="6">
        <v>-160000</v>
      </c>
    </row>
    <row spans="1:4" r="7">
      <c t="s" r="A7" s="4">
        <v>257</v>
      </c>
      <c t="n" r="C7" s="6">
        <v>-150000</v>
      </c>
    </row>
    <row spans="1:4" r="8">
      <c t="s" r="A8" s="4">
        <v>258</v>
      </c>
      <c t="n" r="C8" s="6">
        <v>-103500</v>
      </c>
      <c t="n" r="D8" s="7">
        <v>0</v>
      </c>
    </row>
    <row spans="1:4" r="9">
      <c t="s" r="A9" s="4">
        <v>259</v>
      </c>
      <c t="n" r="C9" s="6">
        <v>-246455</v>
      </c>
    </row>
    <row spans="1:4" r="10">
      <c t="s" r="A10" s="4">
        <v>80</v>
      </c>
      <c t="n" r="C10" s="6">
        <v>337021</v>
      </c>
      <c t="n" r="D10" s="6">
        <v>69515</v>
      </c>
    </row>
    <row spans="1:4" r="11">
      <c t="s" r="A11" s="4">
        <v>119</v>
      </c>
      <c t="n" r="C11" s="6">
        <v>2916</v>
      </c>
      <c t="n" r="D11" s="7">
        <v>0</v>
      </c>
    </row>
    <row spans="1:4" r="12">
      <c t="s" r="A12" s="4">
        <v>254</v>
      </c>
      <c t="n" r="C12" s="6">
        <v>1316780</v>
      </c>
    </row>
    <row spans="1:4" r="13">
      <c t="s" r="A13" s="4">
        <v>260</v>
      </c>
    </row>
    <row spans="1:4" r="14">
      <c t="s" r="A14" s="3">
        <v>253</v>
      </c>
    </row>
    <row spans="1:4" r="15">
      <c t="s" r="A15" s="4">
        <v>254</v>
      </c>
      <c t="n" r="C15" s="6">
        <v>-158285</v>
      </c>
    </row>
    <row spans="1:4" r="16">
      <c t="s" r="A16" s="4">
        <v>255</v>
      </c>
      <c t="n" r="C16" s="6">
        <v>0</v>
      </c>
    </row>
    <row spans="1:4" r="17">
      <c t="s" r="A17" s="4">
        <v>256</v>
      </c>
      <c t="n" r="C17" s="6">
        <v>0</v>
      </c>
    </row>
    <row spans="1:4" r="18">
      <c t="s" r="A18" s="4">
        <v>257</v>
      </c>
      <c t="n" r="C18" s="6">
        <v>0</v>
      </c>
    </row>
    <row spans="1:4" r="19">
      <c t="s" r="A19" s="4">
        <v>258</v>
      </c>
      <c t="n" r="C19" s="6">
        <v>0</v>
      </c>
    </row>
    <row spans="1:4" r="20">
      <c t="s" r="A20" s="4">
        <v>259</v>
      </c>
      <c t="n" r="C20" s="6">
        <v>-246455</v>
      </c>
    </row>
    <row spans="1:4" r="21">
      <c t="s" r="A21" s="4">
        <v>80</v>
      </c>
      <c t="n" r="C21" s="6">
        <v>337021</v>
      </c>
    </row>
    <row spans="1:4" r="22">
      <c t="s" r="A22" s="4">
        <v>119</v>
      </c>
      <c t="n" r="C22" s="6">
        <v>2916</v>
      </c>
    </row>
    <row spans="1:4" r="23">
      <c t="s" r="A23" s="4">
        <v>254</v>
      </c>
      <c t="n" r="C23" s="6">
        <v>-64803</v>
      </c>
    </row>
    <row spans="1:4" r="24">
      <c t="s" r="A24" s="4">
        <v>261</v>
      </c>
    </row>
    <row spans="1:4" r="25">
      <c t="s" r="A25" s="3">
        <v>253</v>
      </c>
    </row>
    <row spans="1:4" r="26">
      <c t="s" r="A26" s="4">
        <v>254</v>
      </c>
      <c t="n" r="C26" s="6">
        <v>150000</v>
      </c>
    </row>
    <row spans="1:4" r="27">
      <c t="s" r="A27" s="4">
        <v>255</v>
      </c>
      <c t="n" r="C27" s="6">
        <v>0</v>
      </c>
    </row>
    <row spans="1:4" r="28">
      <c t="s" r="A28" s="4">
        <v>256</v>
      </c>
      <c t="n" r="C28" s="6">
        <v>0</v>
      </c>
    </row>
    <row spans="1:4" r="29">
      <c t="s" r="A29" s="4">
        <v>257</v>
      </c>
      <c t="n" r="C29" s="6">
        <v>0</v>
      </c>
    </row>
    <row spans="1:4" r="30">
      <c t="s" r="A30" s="4">
        <v>258</v>
      </c>
      <c t="n" r="C30" s="6">
        <v>0</v>
      </c>
    </row>
    <row spans="1:4" r="31">
      <c t="s" r="A31" s="4">
        <v>259</v>
      </c>
      <c t="n" r="C31" s="6">
        <v>0</v>
      </c>
    </row>
    <row spans="1:4" r="32">
      <c t="s" r="A32" s="4">
        <v>80</v>
      </c>
      <c t="n" r="C32" s="6">
        <v>0</v>
      </c>
    </row>
    <row spans="1:4" r="33">
      <c t="s" r="A33" s="4">
        <v>119</v>
      </c>
      <c t="n" r="C33" s="6">
        <v>0</v>
      </c>
    </row>
    <row spans="1:4" r="34">
      <c t="s" r="A34" s="4">
        <v>254</v>
      </c>
      <c t="n" r="C34" s="6">
        <v>150000</v>
      </c>
    </row>
    <row spans="1:4" r="35">
      <c t="s" r="A35" s="4">
        <v>233</v>
      </c>
    </row>
    <row spans="1:4" r="36">
      <c t="s" r="A36" s="3">
        <v>253</v>
      </c>
    </row>
    <row spans="1:4" r="37">
      <c t="s" r="A37" s="4">
        <v>254</v>
      </c>
      <c t="s" r="B37" s="4">
        <v>262</v>
      </c>
      <c t="n" r="C37" s="6">
        <v>420000</v>
      </c>
    </row>
    <row spans="1:4" r="38">
      <c t="s" r="A38" s="4">
        <v>255</v>
      </c>
      <c t="n" r="C38" s="6">
        <v>75000</v>
      </c>
    </row>
    <row spans="1:4" r="39">
      <c t="s" r="A39" s="4">
        <v>256</v>
      </c>
      <c t="n" r="C39" s="6">
        <v>-160000</v>
      </c>
    </row>
    <row spans="1:4" r="40">
      <c t="s" r="A40" s="4">
        <v>257</v>
      </c>
      <c t="n" r="C40" s="6">
        <v>-150000</v>
      </c>
    </row>
    <row spans="1:4" r="41">
      <c t="s" r="A41" s="4">
        <v>258</v>
      </c>
      <c t="n" r="C41" s="6">
        <v>0</v>
      </c>
    </row>
    <row spans="1:4" r="42">
      <c t="s" r="A42" s="4">
        <v>259</v>
      </c>
      <c t="n" r="C42" s="6">
        <v>0</v>
      </c>
    </row>
    <row spans="1:4" r="43">
      <c t="s" r="A43" s="4">
        <v>80</v>
      </c>
      <c t="n" r="C43" s="6">
        <v>0</v>
      </c>
    </row>
    <row spans="1:4" r="44">
      <c t="s" r="A44" s="4">
        <v>119</v>
      </c>
      <c t="n" r="C44" s="6">
        <v>0</v>
      </c>
    </row>
    <row spans="1:4" r="45">
      <c t="s" r="A45" s="4">
        <v>254</v>
      </c>
      <c t="s" r="B45" s="4">
        <v>262</v>
      </c>
      <c t="n" r="C45" s="6">
        <v>185000</v>
      </c>
    </row>
    <row spans="1:4" r="46">
      <c t="s" r="A46" s="4">
        <v>263</v>
      </c>
    </row>
    <row spans="1:4" r="47">
      <c t="s" r="A47" s="3">
        <v>253</v>
      </c>
    </row>
    <row spans="1:4" r="48">
      <c t="s" r="A48" s="4">
        <v>254</v>
      </c>
      <c t="n" r="C48" s="6">
        <v>900083</v>
      </c>
    </row>
    <row spans="1:4" r="49">
      <c t="s" r="A49" s="4">
        <v>255</v>
      </c>
      <c t="n" r="C49" s="6">
        <v>250000</v>
      </c>
    </row>
    <row spans="1:4" r="50">
      <c t="s" r="A50" s="4">
        <v>256</v>
      </c>
      <c t="n" r="C50" s="6">
        <v>0</v>
      </c>
    </row>
    <row spans="1:4" r="51">
      <c t="s" r="A51" s="4">
        <v>257</v>
      </c>
      <c t="n" r="C51" s="6">
        <v>0</v>
      </c>
    </row>
    <row spans="1:4" r="52">
      <c t="s" r="A52" s="4">
        <v>258</v>
      </c>
      <c t="n" r="C52" s="6">
        <v>-103500</v>
      </c>
    </row>
    <row spans="1:4" r="53">
      <c t="s" r="A53" s="4">
        <v>259</v>
      </c>
      <c t="n" r="C53" s="6">
        <v>0</v>
      </c>
    </row>
    <row spans="1:4" r="54">
      <c t="s" r="A54" s="4">
        <v>80</v>
      </c>
      <c t="n" r="C54" s="6">
        <v>0</v>
      </c>
    </row>
    <row spans="1:4" r="55">
      <c t="s" r="A55" s="4">
        <v>119</v>
      </c>
      <c t="n" r="C55" s="6">
        <v>0</v>
      </c>
    </row>
    <row spans="1:4" r="56">
      <c t="s" r="A56" s="4">
        <v>254</v>
      </c>
      <c t="n" r="C56" s="7">
        <v>1046583</v>
      </c>
    </row>
    <row spans="1:4" r="57">
      <c t="n" r="A57"/>
    </row>
    <row spans="1:4" r="58">
      <c t="s" r="A58" s="4">
        <v>262</v>
      </c>
      <c t="s" r="B58" s="4">
        <v>264</v>
      </c>
    </row>
  </sheetData>
  <mergeCells count="4">
    <mergeCell ref="A1:B2"/>
    <mergeCell ref="C1:D1"/>
    <mergeCell ref="A57:C57"/>
    <mergeCell ref="B58:C5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r="A1" s="1">
        <v>265</v>
      </c>
      <c t="s" r="B1" s="2">
        <v>266</v>
      </c>
      <c t="s" r="C1" s="2">
        <v>267</v>
      </c>
      <c t="s" r="D1" s="2">
        <v>268</v>
      </c>
      <c t="s" r="E1" s="2">
        <v>269</v>
      </c>
      <c t="s" r="F1" s="2">
        <v>2</v>
      </c>
      <c t="s" r="G1" s="2">
        <v>67</v>
      </c>
      <c t="s" r="H1" s="2">
        <v>25</v>
      </c>
    </row>
    <row spans="1:8" r="2">
      <c t="s" r="A2" s="3">
        <v>253</v>
      </c>
    </row>
    <row spans="1:8" r="3">
      <c t="s" r="A3" s="4">
        <v>270</v>
      </c>
      <c t="n" r="C3" s="7">
        <v>30000</v>
      </c>
    </row>
    <row spans="1:8" r="4">
      <c t="s" r="A4" s="4">
        <v>271</v>
      </c>
      <c t="s" r="B4" s="4">
        <v>272</v>
      </c>
    </row>
    <row spans="1:8" r="5">
      <c t="s" r="A5" s="4">
        <v>273</v>
      </c>
      <c t="n" r="B5" s="7">
        <v>75000</v>
      </c>
      <c t="n" r="F5" s="7">
        <v>163000</v>
      </c>
    </row>
    <row spans="1:8" r="6">
      <c t="s" r="A6" s="4">
        <v>122</v>
      </c>
      <c t="n" r="F6" s="6">
        <v>11847</v>
      </c>
      <c t="n" r="G6" s="7">
        <v>0</v>
      </c>
    </row>
    <row spans="1:8" r="7">
      <c t="s" r="A7" s="4">
        <v>274</v>
      </c>
      <c t="n" r="C7" s="6">
        <v>5000</v>
      </c>
      <c t="n" r="E7" s="7">
        <v>5000</v>
      </c>
    </row>
    <row spans="1:8" r="8">
      <c t="s" r="A8" s="4">
        <v>275</v>
      </c>
      <c t="n" r="C8" s="6">
        <v>25000</v>
      </c>
      <c t="n" r="E8" s="6">
        <v>56000</v>
      </c>
    </row>
    <row spans="1:8" r="9">
      <c t="s" r="A9" s="4">
        <v>276</v>
      </c>
      <c t="n" r="F9" s="6">
        <v>215446</v>
      </c>
      <c t="n" r="G9" s="6">
        <v>10690</v>
      </c>
    </row>
    <row spans="1:8" r="10">
      <c t="s" r="A10" s="4">
        <v>277</v>
      </c>
      <c t="n" r="C10" s="7">
        <v>188000</v>
      </c>
    </row>
    <row spans="1:8" r="11">
      <c t="s" r="A11" s="4">
        <v>278</v>
      </c>
      <c t="n" r="F11" s="6">
        <v>0</v>
      </c>
      <c t="n" r="H11" s="7">
        <v>302001</v>
      </c>
    </row>
    <row spans="1:8" r="12">
      <c t="s" r="A12" s="4">
        <v>279</v>
      </c>
      <c t="s" r="B12" s="4">
        <v>280</v>
      </c>
    </row>
    <row spans="1:8" r="13">
      <c t="s" r="A13" s="4">
        <v>281</v>
      </c>
    </row>
    <row spans="1:8" r="14">
      <c t="s" r="A14" s="3">
        <v>253</v>
      </c>
    </row>
    <row spans="1:8" r="15">
      <c t="s" r="A15" s="4">
        <v>275</v>
      </c>
      <c t="n" r="B15" s="7">
        <v>25000</v>
      </c>
    </row>
    <row spans="1:8" r="16">
      <c t="s" r="A16" s="4">
        <v>282</v>
      </c>
    </row>
    <row spans="1:8" r="17">
      <c t="s" r="A17" s="3">
        <v>253</v>
      </c>
    </row>
    <row spans="1:8" r="18">
      <c t="s" r="A18" s="4">
        <v>275</v>
      </c>
      <c t="n" r="B18" s="6">
        <v>25000</v>
      </c>
    </row>
    <row spans="1:8" r="19">
      <c t="s" r="A19" s="4">
        <v>283</v>
      </c>
    </row>
    <row spans="1:8" r="20">
      <c t="s" r="A20" s="3">
        <v>253</v>
      </c>
    </row>
    <row spans="1:8" r="21">
      <c t="s" r="A21" s="4">
        <v>275</v>
      </c>
      <c t="n" r="B21" s="7">
        <v>25000</v>
      </c>
    </row>
    <row spans="1:8" r="22">
      <c t="s" r="A22" s="4">
        <v>284</v>
      </c>
    </row>
    <row spans="1:8" r="23">
      <c t="s" r="A23" s="3">
        <v>253</v>
      </c>
    </row>
    <row spans="1:8" r="24">
      <c t="s" r="A24" s="4">
        <v>270</v>
      </c>
      <c t="n" r="E24" s="6">
        <v>61000</v>
      </c>
    </row>
    <row spans="1:8" r="25">
      <c t="s" r="A25" s="4">
        <v>277</v>
      </c>
      <c t="n" r="E25" s="7">
        <v>244000</v>
      </c>
    </row>
    <row spans="1:8" r="26">
      <c t="s" r="A26" s="4">
        <v>285</v>
      </c>
    </row>
    <row spans="1:8" r="27">
      <c t="s" r="A27" s="3">
        <v>253</v>
      </c>
    </row>
    <row spans="1:8" r="28">
      <c t="s" r="A28" s="4">
        <v>277</v>
      </c>
      <c t="n" r="F28" s="7">
        <v>160000</v>
      </c>
    </row>
    <row spans="1:8" r="29">
      <c t="s" r="A29" s="4">
        <v>286</v>
      </c>
      <c t="n" r="F29" s="6">
        <v>78955</v>
      </c>
    </row>
    <row spans="1:8" r="30">
      <c t="s" r="A30" s="4">
        <v>287</v>
      </c>
      <c t="n" r="F30" s="8">
        <v>2.1</v>
      </c>
    </row>
    <row spans="1:8" r="31">
      <c t="s" r="A31" s="4">
        <v>288</v>
      </c>
      <c t="n" r="F31" s="7">
        <v>5802</v>
      </c>
    </row>
    <row spans="1:8" r="32">
      <c t="s" r="A32" s="4">
        <v>289</v>
      </c>
      <c t="n" r="F32" s="6">
        <v>177649</v>
      </c>
    </row>
    <row spans="1:8" r="33">
      <c t="s" r="A33" s="4">
        <v>233</v>
      </c>
    </row>
    <row spans="1:8" r="34">
      <c t="s" r="A34" s="3">
        <v>253</v>
      </c>
    </row>
    <row spans="1:8" r="35">
      <c t="s" r="A35" s="4">
        <v>271</v>
      </c>
      <c t="s" r="D35" s="4">
        <v>272</v>
      </c>
    </row>
    <row spans="1:8" r="36">
      <c t="s" r="A36" s="4">
        <v>273</v>
      </c>
      <c t="n" r="F36" s="6">
        <v>163000</v>
      </c>
    </row>
    <row spans="1:8" r="37">
      <c t="s" r="A37" s="4">
        <v>122</v>
      </c>
      <c t="n" r="F37" s="6">
        <v>11847</v>
      </c>
    </row>
    <row spans="1:8" r="38">
      <c t="s" r="A38" s="4">
        <v>290</v>
      </c>
      <c t="n" r="D38" s="7">
        <v>31009</v>
      </c>
    </row>
    <row spans="1:8" r="39">
      <c t="s" r="A39" s="4">
        <v>291</v>
      </c>
      <c t="n" r="D39" s="6">
        <v>20000</v>
      </c>
    </row>
    <row spans="1:8" r="40">
      <c t="s" r="A40" s="4">
        <v>292</v>
      </c>
      <c t="n" r="D40" s="7">
        <v>4</v>
      </c>
    </row>
    <row spans="1:8" r="41">
      <c t="s" r="A41" s="4">
        <v>287</v>
      </c>
      <c t="n" r="D41" s="7">
        <v>3</v>
      </c>
    </row>
    <row spans="1:8" r="42">
      <c t="s" r="A42" s="4">
        <v>293</v>
      </c>
      <c t="n" r="D42" s="6">
        <v>52457</v>
      </c>
    </row>
    <row spans="1:8" r="43">
      <c t="s" r="A43" s="4">
        <v>294</v>
      </c>
      <c t="n" r="D43" s="7">
        <v>7370</v>
      </c>
    </row>
    <row spans="1:8" r="44">
      <c t="s" r="A44" s="4">
        <v>295</v>
      </c>
    </row>
    <row spans="1:8" r="45">
      <c t="s" r="A45" s="3">
        <v>253</v>
      </c>
    </row>
    <row spans="1:8" r="46">
      <c t="s" r="A46" s="4">
        <v>277</v>
      </c>
      <c t="n" r="D46" s="6">
        <v>150000</v>
      </c>
    </row>
    <row spans="1:8" r="47">
      <c t="s" r="A47" s="4">
        <v>296</v>
      </c>
    </row>
    <row spans="1:8" r="48">
      <c t="s" r="A48" s="3">
        <v>253</v>
      </c>
    </row>
    <row spans="1:8" r="49">
      <c t="s" r="A49" s="4">
        <v>273</v>
      </c>
      <c t="n" r="D49" s="7">
        <v>250000</v>
      </c>
    </row>
    <row spans="1:8" r="50">
      <c t="s" r="A50" s="4">
        <v>297</v>
      </c>
    </row>
    <row spans="1:8" r="51">
      <c t="s" r="A51" s="3">
        <v>253</v>
      </c>
    </row>
    <row spans="1:8" r="52">
      <c t="s" r="A52" s="4">
        <v>273</v>
      </c>
      <c t="n" r="F52" s="6">
        <v>185000</v>
      </c>
      <c t="n" r="H52" s="7">
        <v>420000</v>
      </c>
    </row>
    <row spans="1:8" r="53">
      <c t="s" r="A53" s="4">
        <v>298</v>
      </c>
      <c t="n" r="F53" s="7">
        <v>132500</v>
      </c>
      <c t="n" r="G53" s="7">
        <v>197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299</v>
      </c>
      <c t="s" r="B1" s="2">
        <v>1</v>
      </c>
    </row>
    <row spans="1:3" r="2">
      <c t="s" r="B2" s="2">
        <v>2</v>
      </c>
      <c t="s" r="C2" s="2">
        <v>67</v>
      </c>
    </row>
    <row spans="1:3" r="3">
      <c t="s" r="A3" s="3">
        <v>300</v>
      </c>
    </row>
    <row spans="1:3" r="4">
      <c t="s" r="A4" s="4">
        <v>301</v>
      </c>
      <c t="n" r="B4" s="7">
        <v>33000</v>
      </c>
      <c t="n" r="C4" s="7">
        <v>35000</v>
      </c>
    </row>
    <row spans="1:3" r="5">
      <c t="s" r="A5" s="4">
        <v>302</v>
      </c>
    </row>
    <row spans="1:3" r="6">
      <c t="s" r="A6" s="3">
        <v>300</v>
      </c>
    </row>
    <row spans="1:3" r="7">
      <c t="s" r="A7" s="4">
        <v>303</v>
      </c>
      <c t="n" r="B7" s="7">
        <v>407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8"/>
    <col customWidth="1" max="2" min="2" width="80"/>
    <col customWidth="1" max="3" min="3" width="4"/>
  </cols>
  <sheetData>
    <row spans="1:3" r="1">
      <c t="s" r="A1" s="1">
        <v>304</v>
      </c>
      <c t="s" r="B1" s="2">
        <v>1</v>
      </c>
    </row>
    <row spans="1:3" r="2">
      <c t="s" r="B2" s="2">
        <v>305</v>
      </c>
    </row>
    <row spans="1:3" r="3">
      <c t="s" r="A3" s="3">
        <v>306</v>
      </c>
    </row>
    <row spans="1:3" r="4">
      <c t="s" r="A4" s="4">
        <v>307</v>
      </c>
      <c t="n" r="B4" s="6">
        <v>1066930</v>
      </c>
    </row>
    <row spans="1:3" r="5">
      <c t="s" r="A5" s="4">
        <v>308</v>
      </c>
      <c t="n" r="B5" s="6">
        <v>0</v>
      </c>
    </row>
    <row spans="1:3" r="6">
      <c t="s" r="A6" s="4">
        <v>309</v>
      </c>
      <c t="n" r="B6" s="6">
        <v>1268937</v>
      </c>
    </row>
    <row spans="1:3" r="7">
      <c t="s" r="A7" s="4">
        <v>310</v>
      </c>
      <c t="n" r="B7" s="6">
        <v>-60831</v>
      </c>
    </row>
    <row spans="1:3" r="8">
      <c t="s" r="A8" s="4">
        <v>311</v>
      </c>
      <c t="n" r="B8" s="6">
        <v>0</v>
      </c>
    </row>
    <row spans="1:3" r="9">
      <c t="s" r="A9" s="4">
        <v>312</v>
      </c>
      <c t="n" r="B9" s="6">
        <v>2275036</v>
      </c>
    </row>
    <row spans="1:3" r="10">
      <c t="s" r="A10" s="4">
        <v>313</v>
      </c>
      <c t="n" r="B10" s="6">
        <v>2240036</v>
      </c>
    </row>
    <row spans="1:3" r="11">
      <c t="s" r="A11" s="3">
        <v>314</v>
      </c>
    </row>
    <row spans="1:3" r="12">
      <c t="s" r="A12" s="4">
        <v>315</v>
      </c>
      <c t="n" r="B12" s="8">
        <v>7.56</v>
      </c>
      <c t="s" r="C12" s="4">
        <v>262</v>
      </c>
    </row>
    <row spans="1:3" r="13">
      <c t="s" r="A13" s="4">
        <v>316</v>
      </c>
      <c t="n" r="B13" s="6">
        <v>0</v>
      </c>
    </row>
    <row spans="1:3" r="14">
      <c t="s" r="A14" s="4">
        <v>317</v>
      </c>
      <c t="n" r="B14" s="10">
        <v>4.81</v>
      </c>
    </row>
    <row spans="1:3" r="15">
      <c t="s" r="A15" s="4">
        <v>318</v>
      </c>
      <c t="n" r="B15" s="11">
        <v>3.5</v>
      </c>
    </row>
    <row spans="1:3" r="16">
      <c t="s" r="A16" s="4">
        <v>319</v>
      </c>
      <c t="n" r="B16" s="6">
        <v>0</v>
      </c>
    </row>
    <row spans="1:3" r="17">
      <c t="s" r="A17" s="4">
        <v>320</v>
      </c>
      <c t="n" r="B17" s="10">
        <v>5.85</v>
      </c>
      <c t="s" r="C17" s="4">
        <v>262</v>
      </c>
    </row>
    <row spans="1:3" r="18">
      <c t="s" r="A18" s="4">
        <v>321</v>
      </c>
      <c t="n" r="B18" s="8">
        <v>5.85</v>
      </c>
    </row>
    <row spans="1:3" r="19">
      <c t="s" r="A19" s="3">
        <v>322</v>
      </c>
    </row>
    <row spans="1:3" r="20">
      <c t="s" r="A20" s="4">
        <v>254</v>
      </c>
      <c t="s" r="B20" s="4">
        <v>323</v>
      </c>
    </row>
    <row spans="1:3" r="21">
      <c t="s" r="A21" s="4">
        <v>324</v>
      </c>
      <c t="s" r="B21" s="4">
        <v>323</v>
      </c>
    </row>
    <row spans="1:3" r="22">
      <c t="s" r="A22" s="3">
        <v>325</v>
      </c>
    </row>
    <row spans="1:3" r="23">
      <c t="s" r="A23" s="4">
        <v>326</v>
      </c>
      <c t="n" r="B23" s="7">
        <v>153318</v>
      </c>
    </row>
    <row spans="1:3" r="24">
      <c t="s" r="A24" s="4">
        <v>327</v>
      </c>
      <c t="n" r="B24" s="7">
        <v>153318</v>
      </c>
    </row>
    <row spans="1:3" r="25">
      <c t="n" r="A25"/>
    </row>
    <row spans="1:3" r="26">
      <c t="s" r="A26" s="4">
        <v>262</v>
      </c>
      <c t="s" r="B26" s="4">
        <v>328</v>
      </c>
    </row>
  </sheetData>
  <mergeCells count="5">
    <mergeCell ref="A1:A2"/>
    <mergeCell ref="B1:C1"/>
    <mergeCell ref="B2:C2"/>
    <mergeCell ref="A25:C25"/>
    <mergeCell ref="B26:C26"/>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54</v>
      </c>
      <c t="s" r="B1" s="2">
        <v>2</v>
      </c>
      <c t="s" r="C1" s="2">
        <v>25</v>
      </c>
    </row>
    <row spans="1:3" r="2">
      <c t="s" r="A2" s="4">
        <v>55</v>
      </c>
      <c t="n" r="B2" s="7">
        <v>64803</v>
      </c>
      <c t="n" r="C2" s="7">
        <v>150286</v>
      </c>
    </row>
    <row spans="1:3" r="3">
      <c t="s" r="A3" s="4">
        <v>56</v>
      </c>
      <c t="n" r="B3" s="7">
        <v>0</v>
      </c>
      <c t="n" r="C3" s="7">
        <v>7999</v>
      </c>
    </row>
    <row spans="1:3" r="4">
      <c t="s" r="A4" s="4">
        <v>57</v>
      </c>
      <c t="n" r="B4" s="8">
        <v>0.01</v>
      </c>
      <c t="n" r="C4" s="8">
        <v>0.01</v>
      </c>
    </row>
    <row spans="1:3" r="5">
      <c t="s" r="A5" s="4">
        <v>58</v>
      </c>
      <c t="n" r="B5" s="6">
        <v>5000000</v>
      </c>
      <c t="n" r="C5" s="6">
        <v>5000000</v>
      </c>
    </row>
    <row spans="1:3" r="6">
      <c t="s" r="A6" s="4">
        <v>59</v>
      </c>
      <c t="n" r="B6" s="6">
        <v>0</v>
      </c>
      <c t="n" r="C6" s="6">
        <v>0</v>
      </c>
    </row>
    <row spans="1:3" r="7">
      <c t="s" r="A7" s="4">
        <v>60</v>
      </c>
      <c t="n" r="B7" s="6">
        <v>0</v>
      </c>
      <c t="n" r="C7" s="6">
        <v>0</v>
      </c>
    </row>
    <row spans="1:3" r="8">
      <c t="s" r="A8" s="4">
        <v>61</v>
      </c>
      <c t="n" r="B8" s="9">
        <v>0.001</v>
      </c>
      <c t="n" r="C8" s="9">
        <v>0.001</v>
      </c>
    </row>
    <row spans="1:3" r="9">
      <c t="s" r="A9" s="4">
        <v>62</v>
      </c>
      <c t="n" r="B9" s="6">
        <v>30000000</v>
      </c>
      <c t="n" r="C9" s="6">
        <v>30000000</v>
      </c>
    </row>
    <row spans="1:3" r="10">
      <c t="s" r="A10" s="4">
        <v>63</v>
      </c>
      <c t="n" r="B10" s="6">
        <v>3958750</v>
      </c>
      <c t="n" r="C10" s="6">
        <v>3338661</v>
      </c>
    </row>
    <row spans="1:3" r="11">
      <c t="s" r="A11" s="4">
        <v>64</v>
      </c>
      <c t="n" r="B11" s="6">
        <v>3930818</v>
      </c>
      <c t="n" r="C11" s="6">
        <v>3310729</v>
      </c>
    </row>
    <row spans="1:3" r="12">
      <c t="s" r="A12" s="4">
        <v>65</v>
      </c>
      <c t="n" r="B12" s="6">
        <v>27932</v>
      </c>
      <c t="n" r="C12" s="6">
        <v>27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9</v>
      </c>
      <c t="s" r="B1" s="2">
        <v>1</v>
      </c>
    </row>
    <row spans="1:3" r="2">
      <c t="s" r="B2" s="2">
        <v>2</v>
      </c>
      <c t="s" r="C2" s="2">
        <v>67</v>
      </c>
    </row>
    <row spans="1:3" r="3">
      <c t="s" r="A3" s="3">
        <v>330</v>
      </c>
    </row>
    <row spans="1:3" r="4">
      <c t="s" r="A4" s="4">
        <v>331</v>
      </c>
      <c t="s" r="C4" s="4">
        <v>332</v>
      </c>
    </row>
    <row spans="1:3" r="5">
      <c t="s" r="A5" s="4">
        <v>333</v>
      </c>
      <c t="s" r="B5" s="4">
        <v>334</v>
      </c>
      <c t="s" r="C5" s="4">
        <v>335</v>
      </c>
    </row>
    <row spans="1:3" r="6">
      <c t="s" r="A6" s="4">
        <v>336</v>
      </c>
      <c t="s" r="B6" s="4">
        <v>337</v>
      </c>
      <c t="s" r="C6" s="4">
        <v>337</v>
      </c>
    </row>
    <row spans="1:3" r="7">
      <c t="s" r="A7" s="4">
        <v>338</v>
      </c>
    </row>
    <row spans="1:3" r="8">
      <c t="s" r="A8" s="3">
        <v>330</v>
      </c>
    </row>
    <row spans="1:3" r="9">
      <c t="s" r="A9" s="4">
        <v>339</v>
      </c>
      <c t="s" r="B9" s="4">
        <v>340</v>
      </c>
      <c t="s" r="C9" s="4">
        <v>341</v>
      </c>
    </row>
    <row spans="1:3" r="10">
      <c t="s" r="A10" s="4">
        <v>331</v>
      </c>
      <c t="s" r="B10" s="4">
        <v>342</v>
      </c>
    </row>
    <row spans="1:3" r="11">
      <c t="s" r="A11" s="4">
        <v>343</v>
      </c>
    </row>
    <row spans="1:3" r="12">
      <c t="s" r="A12" s="3">
        <v>330</v>
      </c>
    </row>
    <row spans="1:3" r="13">
      <c t="s" r="A13" s="4">
        <v>339</v>
      </c>
      <c t="s" r="B13" s="4">
        <v>344</v>
      </c>
      <c t="s" r="C13" s="4">
        <v>345</v>
      </c>
    </row>
    <row spans="1:3" r="14">
      <c t="s" r="A14" s="4">
        <v>331</v>
      </c>
      <c t="s" r="B14" s="4">
        <v>3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r="A1" s="1">
        <v>346</v>
      </c>
      <c t="s" r="B1" s="2">
        <v>1</v>
      </c>
    </row>
    <row spans="1:3" r="2">
      <c t="s" r="B2" s="2">
        <v>2</v>
      </c>
      <c t="s" r="C2" s="2">
        <v>67</v>
      </c>
    </row>
    <row spans="1:3" r="3">
      <c t="s" r="A3" s="3">
        <v>347</v>
      </c>
    </row>
    <row spans="1:3" r="4">
      <c t="s" r="A4" s="4">
        <v>348</v>
      </c>
      <c t="n" r="B4" s="7">
        <v>360994</v>
      </c>
      <c t="n" r="C4" s="7">
        <v>294520</v>
      </c>
    </row>
    <row spans="1:3" r="5">
      <c t="s" r="A5" s="4">
        <v>349</v>
      </c>
      <c t="n" r="B5" s="7">
        <v>2283982</v>
      </c>
    </row>
    <row spans="1:3" r="6">
      <c t="s" r="A6" s="4">
        <v>350</v>
      </c>
      <c t="s" r="B6" s="4">
        <v>351</v>
      </c>
    </row>
    <row spans="1:3" r="7">
      <c t="s" r="A7" s="4">
        <v>73</v>
      </c>
    </row>
    <row spans="1:3" r="8">
      <c t="s" r="A8" s="3">
        <v>347</v>
      </c>
    </row>
    <row spans="1:3" r="9">
      <c t="s" r="A9" s="4">
        <v>348</v>
      </c>
      <c t="n" r="B9" s="7">
        <v>104098</v>
      </c>
      <c t="n" r="C9" s="6">
        <v>96803</v>
      </c>
    </row>
    <row spans="1:3" r="10">
      <c t="s" r="A10" s="4">
        <v>349</v>
      </c>
      <c t="n" r="B10" s="7">
        <v>704231</v>
      </c>
    </row>
    <row spans="1:3" r="11">
      <c t="s" r="A11" s="4">
        <v>350</v>
      </c>
      <c t="s" r="B11" s="4">
        <v>352</v>
      </c>
    </row>
    <row spans="1:3" r="12">
      <c t="s" r="A12" s="4">
        <v>74</v>
      </c>
    </row>
    <row spans="1:3" r="13">
      <c t="s" r="A13" s="3">
        <v>347</v>
      </c>
    </row>
    <row spans="1:3" r="14">
      <c t="s" r="A14" s="4">
        <v>348</v>
      </c>
      <c t="n" r="B14" s="7">
        <v>107183</v>
      </c>
      <c t="n" r="C14" s="6">
        <v>128432</v>
      </c>
    </row>
    <row spans="1:3" r="15">
      <c t="s" r="A15" s="4">
        <v>349</v>
      </c>
      <c t="n" r="B15" s="7">
        <v>686464</v>
      </c>
    </row>
    <row spans="1:3" r="16">
      <c t="s" r="A16" s="4">
        <v>350</v>
      </c>
      <c t="s" r="B16" s="4">
        <v>351</v>
      </c>
    </row>
    <row spans="1:3" r="17">
      <c t="s" r="A17" s="4">
        <v>75</v>
      </c>
    </row>
    <row spans="1:3" r="18">
      <c t="s" r="A18" s="3">
        <v>347</v>
      </c>
    </row>
    <row spans="1:3" r="19">
      <c t="s" r="A19" s="4">
        <v>348</v>
      </c>
      <c t="n" r="B19" s="7">
        <v>149713</v>
      </c>
      <c t="n" r="C19" s="7">
        <v>69285</v>
      </c>
    </row>
    <row spans="1:3" r="20">
      <c t="s" r="A20" s="4">
        <v>349</v>
      </c>
      <c t="n" r="B20" s="7">
        <v>893287</v>
      </c>
    </row>
    <row spans="1:3" r="21">
      <c t="s" r="A21" s="4">
        <v>350</v>
      </c>
      <c t="s" r="B21" s="4">
        <v>3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3</v>
      </c>
      <c t="s" r="B1" s="2">
        <v>1</v>
      </c>
    </row>
    <row spans="1:3" r="2">
      <c t="s" r="B2" s="2">
        <v>2</v>
      </c>
      <c t="s" r="C2" s="2">
        <v>67</v>
      </c>
    </row>
    <row spans="1:3" r="3">
      <c t="s" r="A3" s="3">
        <v>347</v>
      </c>
    </row>
    <row spans="1:3" r="4">
      <c t="s" r="A4" s="4">
        <v>348</v>
      </c>
      <c t="n" r="B4" s="7">
        <v>50624</v>
      </c>
      <c t="n" r="C4" s="7">
        <v>76647</v>
      </c>
    </row>
    <row spans="1:3" r="5">
      <c t="s" r="A5" s="4">
        <v>349</v>
      </c>
      <c t="n" r="B5" s="6">
        <v>0</v>
      </c>
    </row>
    <row spans="1:3" r="6">
      <c t="s" r="A6" s="4">
        <v>73</v>
      </c>
    </row>
    <row spans="1:3" r="7">
      <c t="s" r="A7" s="3">
        <v>347</v>
      </c>
    </row>
    <row spans="1:3" r="8">
      <c t="s" r="A8" s="4">
        <v>348</v>
      </c>
      <c t="n" r="B8" s="6">
        <v>50624</v>
      </c>
      <c t="n" r="C8" s="6">
        <v>67800</v>
      </c>
    </row>
    <row spans="1:3" r="9">
      <c t="s" r="A9" s="4">
        <v>349</v>
      </c>
      <c t="n" r="B9" s="6">
        <v>0</v>
      </c>
    </row>
    <row spans="1:3" r="10">
      <c t="s" r="A10" s="4">
        <v>74</v>
      </c>
    </row>
    <row spans="1:3" r="11">
      <c t="s" r="A11" s="3">
        <v>347</v>
      </c>
    </row>
    <row spans="1:3" r="12">
      <c t="s" r="A12" s="4">
        <v>348</v>
      </c>
      <c t="n" r="B12" s="6">
        <v>0</v>
      </c>
      <c t="n" r="C12" s="7">
        <v>8847</v>
      </c>
    </row>
    <row spans="1:3" r="13">
      <c t="s" r="A13" s="4">
        <v>349</v>
      </c>
      <c t="n" r="B13" s="7">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354</v>
      </c>
      <c t="s" r="B1" s="2">
        <v>1</v>
      </c>
    </row>
    <row spans="1:3" r="2">
      <c t="s" r="B2" s="2">
        <v>2</v>
      </c>
      <c t="s" r="C2" s="2">
        <v>67</v>
      </c>
    </row>
    <row spans="1:3" r="3">
      <c t="s" r="A3" s="3">
        <v>355</v>
      </c>
    </row>
    <row spans="1:3" r="4">
      <c t="s" r="A4" s="4">
        <v>138</v>
      </c>
      <c t="n" r="B4" s="7">
        <v>1618372</v>
      </c>
      <c t="n" r="C4" s="7">
        <v>801000</v>
      </c>
    </row>
    <row spans="1:3" r="5">
      <c t="s" r="A5" s="4">
        <v>356</v>
      </c>
      <c t="n" r="B5" s="6">
        <v>1127283</v>
      </c>
    </row>
    <row spans="1:3" r="6">
      <c t="s" r="A6" s="4">
        <v>357</v>
      </c>
      <c t="n" r="B6" s="7">
        <v>212898</v>
      </c>
      <c t="n" r="C6" s="7">
        <v>0</v>
      </c>
    </row>
    <row spans="1:3" r="7">
      <c t="s" r="A7" s="4">
        <v>358</v>
      </c>
      <c t="n" r="B7" s="6">
        <v>1248937</v>
      </c>
    </row>
    <row spans="1:3" r="8">
      <c t="s" r="A8" s="4">
        <v>359</v>
      </c>
    </row>
    <row spans="1:3" r="9">
      <c t="s" r="A9" s="3">
        <v>355</v>
      </c>
    </row>
    <row spans="1:3" r="10">
      <c t="s" r="A10" s="4">
        <v>360</v>
      </c>
      <c t="n" r="B10" s="6">
        <v>60831</v>
      </c>
    </row>
    <row spans="1:3" r="11">
      <c t="s" r="A11" s="4">
        <v>292</v>
      </c>
      <c t="n" r="B11" s="8">
        <v>3.5</v>
      </c>
    </row>
    <row spans="1:3" r="12">
      <c t="s" r="A12" s="4">
        <v>361</v>
      </c>
      <c t="n" r="B12" s="7">
        <v>23448</v>
      </c>
    </row>
    <row spans="1:3" r="13">
      <c t="s" r="A13" s="4">
        <v>362</v>
      </c>
    </row>
    <row spans="1:3" r="14">
      <c t="s" r="A14" s="3">
        <v>355</v>
      </c>
    </row>
    <row spans="1:3" r="15">
      <c t="s" r="A15" s="4">
        <v>360</v>
      </c>
      <c t="n" r="B15" s="6">
        <v>444444</v>
      </c>
    </row>
    <row spans="1:3" r="16">
      <c t="s" r="A16" s="4">
        <v>363</v>
      </c>
      <c t="s" r="B16" s="4">
        <v>364</v>
      </c>
    </row>
    <row spans="1:3" r="17">
      <c t="s" r="A17" s="4">
        <v>365</v>
      </c>
    </row>
    <row spans="1:3" r="18">
      <c t="s" r="A18" s="3">
        <v>355</v>
      </c>
    </row>
    <row spans="1:3" r="19">
      <c t="s" r="A19" s="4">
        <v>360</v>
      </c>
      <c t="n" r="B19" s="6">
        <v>400000</v>
      </c>
    </row>
    <row spans="1:3" r="20">
      <c t="s" r="A20" s="4">
        <v>363</v>
      </c>
      <c t="s" r="B20" s="4">
        <v>366</v>
      </c>
    </row>
    <row spans="1:3" r="21">
      <c t="s" r="A21" s="4">
        <v>367</v>
      </c>
    </row>
    <row spans="1:3" r="22">
      <c t="s" r="A22" s="3">
        <v>355</v>
      </c>
    </row>
    <row spans="1:3" r="23">
      <c t="s" r="A23" s="4">
        <v>360</v>
      </c>
      <c t="n" r="B23" s="6">
        <v>404493</v>
      </c>
    </row>
    <row spans="1:3" r="24">
      <c t="s" r="A24" s="4">
        <v>363</v>
      </c>
      <c t="s" r="B24" s="4">
        <v>332</v>
      </c>
    </row>
    <row spans="1:3" r="25">
      <c t="s" r="A25" s="4">
        <v>368</v>
      </c>
    </row>
    <row spans="1:3" r="26">
      <c t="s" r="A26" s="3">
        <v>355</v>
      </c>
    </row>
    <row spans="1:3" r="27">
      <c t="s" r="A27" s="4">
        <v>369</v>
      </c>
      <c t="n" r="B27" s="6">
        <v>35000</v>
      </c>
    </row>
    <row spans="1:3" r="28">
      <c t="s" r="A28" s="4">
        <v>370</v>
      </c>
      <c t="n" r="B28" s="7">
        <v>30</v>
      </c>
    </row>
    <row spans="1:3" r="29">
      <c t="s" r="A29" s="4">
        <v>232</v>
      </c>
    </row>
    <row spans="1:3" r="30">
      <c t="s" r="A30" s="3">
        <v>355</v>
      </c>
    </row>
    <row spans="1:3" r="31">
      <c t="s" r="A31" s="4">
        <v>371</v>
      </c>
      <c t="n" r="B31" s="8">
        <v>0.89</v>
      </c>
      <c t="n" r="C31" s="8">
        <v>3.2</v>
      </c>
    </row>
    <row spans="1:3" r="32">
      <c t="s" r="A32" s="4">
        <v>357</v>
      </c>
      <c t="n" r="B32" s="7">
        <v>212898</v>
      </c>
    </row>
    <row spans="1:3" r="33">
      <c t="s" r="A33" s="4">
        <v>292</v>
      </c>
      <c t="n" r="B33" s="7">
        <v>4</v>
      </c>
    </row>
    <row spans="1:3" r="34">
      <c t="s" r="A34" s="4">
        <v>372</v>
      </c>
      <c t="n" r="B34" s="6">
        <v>470085</v>
      </c>
    </row>
    <row spans="1:3" r="35">
      <c t="s" r="A35" s="4">
        <v>373</v>
      </c>
      <c t="n" r="B35" s="7">
        <v>5038</v>
      </c>
    </row>
    <row spans="1:3" r="36">
      <c t="s" r="A36" s="4">
        <v>374</v>
      </c>
      <c t="n" r="B36" s="7">
        <v>15</v>
      </c>
    </row>
    <row spans="1:3" r="37">
      <c t="s" r="A37" s="4">
        <v>91</v>
      </c>
    </row>
    <row spans="1:3" r="38">
      <c t="s" r="A38" s="3">
        <v>355</v>
      </c>
    </row>
    <row spans="1:3" r="39">
      <c t="s" r="A39" s="4">
        <v>375</v>
      </c>
      <c t="n" r="B39" s="6">
        <v>404593</v>
      </c>
    </row>
    <row spans="1:3" r="40">
      <c t="s" r="A40" s="4">
        <v>376</v>
      </c>
    </row>
    <row spans="1:3" r="41">
      <c t="s" r="A41" s="3">
        <v>355</v>
      </c>
    </row>
    <row spans="1:3" r="42">
      <c t="s" r="A42" s="4">
        <v>292</v>
      </c>
      <c t="n" r="B42" s="7">
        <v>4</v>
      </c>
    </row>
    <row spans="1:3" r="43">
      <c t="s" r="A43" s="4">
        <v>377</v>
      </c>
    </row>
    <row spans="1:3" r="44">
      <c t="s" r="A44" s="3">
        <v>355</v>
      </c>
    </row>
    <row spans="1:3" r="45">
      <c t="s" r="A45" s="4">
        <v>378</v>
      </c>
      <c t="n" r="B45" s="8">
        <v>4.5</v>
      </c>
    </row>
    <row spans="1:3" r="46">
      <c t="s" r="A46" s="4">
        <v>379</v>
      </c>
      <c t="s" r="B46" s="4">
        <v>337</v>
      </c>
    </row>
    <row spans="1:3" r="47">
      <c t="s" r="A47" s="4">
        <v>380</v>
      </c>
    </row>
    <row spans="1:3" r="48">
      <c t="s" r="A48" s="3">
        <v>355</v>
      </c>
    </row>
    <row spans="1:3" r="49">
      <c t="s" r="A49" s="4">
        <v>292</v>
      </c>
      <c t="n" r="B49" s="7">
        <v>15</v>
      </c>
    </row>
    <row spans="1:3" r="50">
      <c t="s" r="A50" s="4">
        <v>381</v>
      </c>
    </row>
    <row spans="1:3" r="51">
      <c t="s" r="A51" s="3">
        <v>355</v>
      </c>
    </row>
    <row spans="1:3" r="52">
      <c t="s" r="A52" s="4">
        <v>378</v>
      </c>
      <c t="n" r="B52" s="7">
        <v>5</v>
      </c>
    </row>
    <row spans="1:3" r="53">
      <c t="s" r="A53" s="4">
        <v>379</v>
      </c>
      <c t="s" r="B53" s="4">
        <v>3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64"/>
    <col customWidth="1" max="2" min="2" width="14"/>
    <col customWidth="1" max="3" min="3" width="80"/>
    <col customWidth="1" max="4" min="4" width="14"/>
    <col customWidth="1" max="5" min="5" width="14"/>
    <col customWidth="1" max="6" min="6" width="14"/>
    <col customWidth="1" max="7" min="7" width="14"/>
    <col customWidth="1" max="8" min="8" width="14"/>
  </cols>
  <sheetData>
    <row spans="1:8" r="1">
      <c t="s" r="A1" s="1">
        <v>383</v>
      </c>
      <c t="s" r="B1" s="2">
        <v>267</v>
      </c>
      <c t="s" r="C1" s="2">
        <v>384</v>
      </c>
      <c t="s" r="D1" s="2">
        <v>385</v>
      </c>
      <c t="s" r="E1" s="2">
        <v>269</v>
      </c>
      <c t="s" r="F1" s="2">
        <v>2</v>
      </c>
      <c t="s" r="G1" s="2">
        <v>266</v>
      </c>
      <c t="s" r="H1" s="2">
        <v>268</v>
      </c>
    </row>
    <row spans="1:8" r="2">
      <c t="s" r="A2" s="3">
        <v>386</v>
      </c>
    </row>
    <row spans="1:8" r="3">
      <c t="s" r="A3" s="4">
        <v>387</v>
      </c>
      <c t="s" r="G3" s="4">
        <v>272</v>
      </c>
    </row>
    <row spans="1:8" r="4">
      <c t="s" r="A4" s="4">
        <v>388</v>
      </c>
      <c t="n" r="F4" s="7">
        <v>1618372</v>
      </c>
    </row>
    <row spans="1:8" r="5">
      <c t="s" r="A5" s="4">
        <v>389</v>
      </c>
      <c t="n" r="F5" s="6">
        <v>163000</v>
      </c>
      <c t="n" r="G5" s="7">
        <v>75000</v>
      </c>
    </row>
    <row spans="1:8" r="6">
      <c t="s" r="A6" s="4">
        <v>275</v>
      </c>
      <c t="n" r="B6" s="7">
        <v>25000</v>
      </c>
      <c t="n" r="E6" s="7">
        <v>56000</v>
      </c>
    </row>
    <row spans="1:8" r="7">
      <c t="s" r="A7" s="4">
        <v>390</v>
      </c>
    </row>
    <row spans="1:8" r="8">
      <c t="s" r="A8" s="3">
        <v>386</v>
      </c>
    </row>
    <row spans="1:8" r="9">
      <c t="s" r="A9" s="4">
        <v>387</v>
      </c>
      <c t="s" r="H9" s="4">
        <v>272</v>
      </c>
    </row>
    <row spans="1:8" r="10">
      <c t="s" r="A10" s="4">
        <v>389</v>
      </c>
      <c t="n" r="F10" s="7">
        <v>163000</v>
      </c>
    </row>
    <row spans="1:8" r="11">
      <c t="s" r="A11" s="4">
        <v>292</v>
      </c>
      <c t="n" r="H11" s="7">
        <v>4</v>
      </c>
    </row>
    <row spans="1:8" r="12">
      <c t="s" r="A12" s="4">
        <v>391</v>
      </c>
    </row>
    <row spans="1:8" r="13">
      <c t="s" r="A13" s="3">
        <v>386</v>
      </c>
    </row>
    <row spans="1:8" r="14">
      <c t="s" r="A14" s="4">
        <v>392</v>
      </c>
      <c t="n" r="F14" s="6">
        <v>56250</v>
      </c>
    </row>
    <row spans="1:8" r="15">
      <c t="s" r="A15" s="4">
        <v>393</v>
      </c>
      <c t="n" r="F15" s="6">
        <v>56250</v>
      </c>
    </row>
    <row spans="1:8" r="16">
      <c t="s" r="A16" s="4">
        <v>394</v>
      </c>
      <c t="n" r="F16" s="7">
        <v>4</v>
      </c>
    </row>
    <row spans="1:8" r="17">
      <c t="s" r="A17" s="4">
        <v>388</v>
      </c>
      <c t="n" r="F17" s="7">
        <v>225000</v>
      </c>
    </row>
    <row spans="1:8" r="18">
      <c t="s" r="A18" s="4">
        <v>395</v>
      </c>
      <c t="n" r="F18" s="7">
        <v>28500</v>
      </c>
    </row>
    <row spans="1:8" r="19">
      <c t="s" r="A19" s="4">
        <v>292</v>
      </c>
      <c t="n" r="F19" s="7">
        <v>5</v>
      </c>
    </row>
    <row spans="1:8" r="20">
      <c t="s" r="A20" s="4">
        <v>396</v>
      </c>
    </row>
    <row spans="1:8" r="21">
      <c t="s" r="A21" s="3">
        <v>386</v>
      </c>
    </row>
    <row spans="1:8" r="22">
      <c t="s" r="A22" s="4">
        <v>387</v>
      </c>
      <c t="s" r="C22" s="4">
        <v>272</v>
      </c>
    </row>
    <row spans="1:8" r="23">
      <c t="s" r="A23" s="4">
        <v>298</v>
      </c>
      <c t="n" r="C23" s="7">
        <v>65000</v>
      </c>
    </row>
    <row spans="1:8" r="24">
      <c t="s" r="A24" s="4">
        <v>397</v>
      </c>
    </row>
    <row spans="1:8" r="25">
      <c t="s" r="A25" s="3">
        <v>386</v>
      </c>
    </row>
    <row spans="1:8" r="26">
      <c t="s" r="A26" s="4">
        <v>392</v>
      </c>
      <c t="n" r="C26" s="6">
        <v>7500</v>
      </c>
    </row>
    <row spans="1:8" r="27">
      <c t="s" r="A27" s="4">
        <v>374</v>
      </c>
      <c t="n" r="C27" s="7">
        <v>4</v>
      </c>
    </row>
    <row spans="1:8" r="28">
      <c t="s" r="A28" s="4">
        <v>393</v>
      </c>
      <c t="n" r="D28" s="6">
        <v>6000</v>
      </c>
    </row>
    <row spans="1:8" r="29">
      <c t="s" r="A29" s="4">
        <v>394</v>
      </c>
      <c t="n" r="C29" s="7">
        <v>4</v>
      </c>
    </row>
    <row spans="1:8" r="30">
      <c t="s" r="A30" s="4">
        <v>389</v>
      </c>
      <c t="n" r="C30" s="7">
        <v>90000</v>
      </c>
      <c t="n" r="D30" s="7">
        <v>148000</v>
      </c>
    </row>
    <row spans="1:8" r="31">
      <c t="s" r="A31" s="4">
        <v>398</v>
      </c>
      <c t="s" r="C31" s="4">
        <v>272</v>
      </c>
    </row>
    <row spans="1:8" r="32">
      <c t="s" r="A32" s="4">
        <v>399</v>
      </c>
      <c t="s" r="C32" s="4">
        <v>400</v>
      </c>
    </row>
    <row spans="1:8" r="33">
      <c t="s" r="A33" s="4">
        <v>401</v>
      </c>
      <c t="n" r="C33" s="6">
        <v>10000</v>
      </c>
    </row>
    <row spans="1:8" r="34">
      <c t="s" r="A34" s="4">
        <v>402</v>
      </c>
      <c t="s" r="C34" s="4">
        <v>332</v>
      </c>
    </row>
    <row spans="1:8" r="35">
      <c t="s" r="A35" s="4">
        <v>227</v>
      </c>
      <c t="n" r="D35" s="6">
        <v>20000</v>
      </c>
    </row>
    <row spans="1:8" r="36">
      <c t="s" r="A36" s="4">
        <v>275</v>
      </c>
      <c t="n" r="D36" s="6">
        <v>15000</v>
      </c>
    </row>
    <row spans="1:8" r="37">
      <c t="s" r="A37" s="4">
        <v>403</v>
      </c>
      <c t="n" r="D37" s="7">
        <v>5000</v>
      </c>
    </row>
    <row spans="1:8" r="38">
      <c t="s" r="A38" s="4">
        <v>404</v>
      </c>
      <c t="n" r="C38" s="7">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66</v>
      </c>
      <c t="s" r="B1" s="2">
        <v>1</v>
      </c>
    </row>
    <row spans="1:3" r="2">
      <c t="s" r="B2" s="2">
        <v>2</v>
      </c>
      <c t="s" r="C2" s="2">
        <v>67</v>
      </c>
    </row>
    <row spans="1:3" r="3">
      <c t="s" r="A3" s="4">
        <v>68</v>
      </c>
      <c t="n" r="B3" s="7">
        <v>9125</v>
      </c>
      <c t="n" r="C3" s="7">
        <v>184902</v>
      </c>
    </row>
    <row spans="1:3" r="4">
      <c t="s" r="A4" s="4">
        <v>69</v>
      </c>
      <c t="n" r="B4" s="6">
        <v>10</v>
      </c>
      <c t="n" r="C4" s="6">
        <v>76432</v>
      </c>
    </row>
    <row spans="1:3" r="5">
      <c t="s" r="A5" s="4">
        <v>70</v>
      </c>
      <c t="n" r="B5" s="6">
        <v>9115</v>
      </c>
      <c t="n" r="C5" s="6">
        <v>108470</v>
      </c>
    </row>
    <row spans="1:3" r="6">
      <c t="s" r="A6" s="3">
        <v>71</v>
      </c>
    </row>
    <row spans="1:3" r="7">
      <c t="s" r="A7" s="4">
        <v>72</v>
      </c>
      <c t="n" r="B7" s="6">
        <v>22517</v>
      </c>
      <c t="n" r="C7" s="6">
        <v>44937</v>
      </c>
    </row>
    <row spans="1:3" r="8">
      <c t="s" r="A8" s="4">
        <v>73</v>
      </c>
      <c t="n" r="B8" s="6">
        <v>284807</v>
      </c>
      <c t="n" r="C8" s="6">
        <v>365069</v>
      </c>
    </row>
    <row spans="1:3" r="9">
      <c t="s" r="A9" s="4">
        <v>74</v>
      </c>
      <c t="n" r="B9" s="6">
        <v>866044</v>
      </c>
      <c t="n" r="C9" s="6">
        <v>406856</v>
      </c>
    </row>
    <row spans="1:3" r="10">
      <c t="s" r="A10" s="4">
        <v>75</v>
      </c>
      <c t="n" r="B10" s="6">
        <v>902881</v>
      </c>
      <c t="n" r="C10" s="6">
        <v>917574</v>
      </c>
    </row>
    <row spans="1:3" r="11">
      <c t="s" r="A11" s="4">
        <v>76</v>
      </c>
      <c t="n" r="B11" s="6">
        <v>2076249</v>
      </c>
      <c t="n" r="C11" s="6">
        <v>1734436</v>
      </c>
    </row>
    <row spans="1:3" r="12">
      <c t="s" r="A12" s="4">
        <v>77</v>
      </c>
      <c t="n" r="B12" s="6">
        <v>-2067134</v>
      </c>
      <c t="n" r="C12" s="6">
        <v>-1625966</v>
      </c>
    </row>
    <row spans="1:3" r="13">
      <c t="s" r="A13" s="3">
        <v>78</v>
      </c>
    </row>
    <row spans="1:3" r="14">
      <c t="s" r="A14" s="4">
        <v>79</v>
      </c>
      <c t="n" r="B14" s="6">
        <v>-42840</v>
      </c>
      <c t="n" r="C14" s="6">
        <v>-64640</v>
      </c>
    </row>
    <row spans="1:3" r="15">
      <c t="s" r="A15" s="4">
        <v>80</v>
      </c>
      <c t="n" r="B15" s="6">
        <v>-337021</v>
      </c>
      <c t="n" r="C15" s="6">
        <v>-69515</v>
      </c>
    </row>
    <row spans="1:3" r="16">
      <c t="s" r="A16" s="4">
        <v>81</v>
      </c>
      <c t="n" r="B16" s="6">
        <v>-11847</v>
      </c>
      <c t="n" r="C16" s="6">
        <v>0</v>
      </c>
    </row>
    <row spans="1:3" r="17">
      <c t="s" r="A17" s="4">
        <v>82</v>
      </c>
      <c t="n" r="B17" s="6">
        <v>-28486</v>
      </c>
      <c t="n" r="C17" s="6">
        <v>0</v>
      </c>
    </row>
    <row spans="1:3" r="18">
      <c t="s" r="A18" s="4">
        <v>83</v>
      </c>
      <c t="n" r="B18" s="6">
        <v>-420194</v>
      </c>
      <c t="n" r="C18" s="6">
        <v>-134155</v>
      </c>
    </row>
    <row spans="1:3" r="19">
      <c t="s" r="A19" s="4">
        <v>84</v>
      </c>
      <c t="n" r="B19" s="7">
        <v>-2487328</v>
      </c>
      <c t="n" r="C19" s="7">
        <v>-1760121</v>
      </c>
    </row>
    <row spans="1:3" r="20">
      <c t="s" r="A20" s="3">
        <v>85</v>
      </c>
    </row>
    <row spans="1:3" r="21">
      <c t="s" r="A21" s="4">
        <v>86</v>
      </c>
      <c t="n" r="B21" s="8">
        <v>-0.6899999999999999</v>
      </c>
      <c t="n" r="C21" s="7">
        <v>-1</v>
      </c>
    </row>
    <row spans="1:3" r="22">
      <c t="s" r="A22" s="3">
        <v>87</v>
      </c>
    </row>
    <row spans="1:3" r="23">
      <c t="s" r="A23" s="4">
        <v>88</v>
      </c>
      <c t="n" r="B23" s="6">
        <v>3619813</v>
      </c>
      <c t="n" r="C23" s="6">
        <v>17553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15"/>
  </cols>
  <sheetData>
    <row spans="1:6" r="1">
      <c t="s" r="A1" s="1">
        <v>89</v>
      </c>
      <c t="s" r="B1" s="2">
        <v>90</v>
      </c>
      <c t="s" r="C1" s="2">
        <v>91</v>
      </c>
      <c t="s" r="D1" s="2">
        <v>49</v>
      </c>
      <c t="s" r="E1" s="2">
        <v>50</v>
      </c>
      <c t="s" r="F1" s="2">
        <v>92</v>
      </c>
    </row>
    <row spans="1:6" r="2">
      <c t="s" r="A2" s="4">
        <v>93</v>
      </c>
      <c t="n" r="B2" s="7">
        <v>-3908463</v>
      </c>
      <c t="n" r="C2" s="7">
        <v>3339</v>
      </c>
      <c t="n" r="D2" s="7">
        <v>29443704</v>
      </c>
      <c t="n" r="E2" s="7">
        <v>-33323506</v>
      </c>
      <c t="n" r="F2" s="7">
        <v>-32000</v>
      </c>
    </row>
    <row spans="1:6" r="3">
      <c t="s" r="A3" s="4">
        <v>94</v>
      </c>
      <c t="n" r="C3" s="6">
        <v>3338661</v>
      </c>
      <c t="n" r="F3" s="6">
        <v>-27932</v>
      </c>
    </row>
    <row spans="1:6" r="4">
      <c t="s" r="A4" s="4">
        <v>95</v>
      </c>
      <c t="n" r="B4" s="6">
        <v>1618372</v>
      </c>
      <c t="n" r="C4" s="7">
        <v>405</v>
      </c>
      <c t="n" r="D4" s="6">
        <v>1617967</v>
      </c>
      <c t="n" r="E4" s="6">
        <v>0</v>
      </c>
      <c t="n" r="F4" s="7">
        <v>0</v>
      </c>
    </row>
    <row spans="1:6" r="5">
      <c t="s" r="A5" s="4">
        <v>96</v>
      </c>
      <c t="n" r="C5" s="6">
        <v>404593</v>
      </c>
      <c t="n" r="F5" s="6">
        <v>0</v>
      </c>
    </row>
    <row spans="1:6" r="6">
      <c t="s" r="A6" s="4">
        <v>97</v>
      </c>
      <c t="n" r="B6" s="6">
        <v>212898</v>
      </c>
      <c t="n" r="C6" s="7">
        <v>61</v>
      </c>
      <c t="n" r="D6" s="6">
        <v>212837</v>
      </c>
      <c t="n" r="E6" s="6">
        <v>0</v>
      </c>
      <c t="n" r="F6" s="7">
        <v>0</v>
      </c>
    </row>
    <row spans="1:6" r="7">
      <c t="s" r="A7" s="4">
        <v>98</v>
      </c>
      <c t="n" r="C7" s="6">
        <v>60831</v>
      </c>
      <c t="n" r="F7" s="6">
        <v>0</v>
      </c>
    </row>
    <row spans="1:6" r="8">
      <c t="s" r="A8" s="4">
        <v>99</v>
      </c>
      <c t="n" r="B8" s="6">
        <v>157370</v>
      </c>
      <c t="n" r="C8" s="7">
        <v>52</v>
      </c>
      <c t="n" r="D8" s="6">
        <v>157318</v>
      </c>
      <c t="n" r="E8" s="6">
        <v>0</v>
      </c>
      <c t="n" r="F8" s="7">
        <v>0</v>
      </c>
    </row>
    <row spans="1:6" r="9">
      <c t="s" r="A9" s="4">
        <v>100</v>
      </c>
      <c t="n" r="C9" s="6">
        <v>52457</v>
      </c>
      <c t="n" r="F9" s="6">
        <v>0</v>
      </c>
    </row>
    <row spans="1:6" r="10">
      <c t="s" r="A10" s="4">
        <v>101</v>
      </c>
      <c t="n" r="B10" s="6">
        <v>2333</v>
      </c>
      <c t="n" r="C10" s="7">
        <v>1</v>
      </c>
      <c t="n" r="D10" s="6">
        <v>2332</v>
      </c>
      <c t="n" r="E10" s="6">
        <v>0</v>
      </c>
      <c t="n" r="F10" s="7">
        <v>0</v>
      </c>
    </row>
    <row spans="1:6" r="11">
      <c t="s" r="A11" s="4">
        <v>102</v>
      </c>
      <c t="n" r="C11" s="6">
        <v>753</v>
      </c>
      <c t="n" r="F11" s="6">
        <v>0</v>
      </c>
    </row>
    <row spans="1:6" r="12">
      <c t="s" r="A12" s="4">
        <v>103</v>
      </c>
      <c t="n" r="B12" s="6">
        <v>31009</v>
      </c>
      <c t="n" r="C12" s="7">
        <v>0</v>
      </c>
      <c t="n" r="D12" s="6">
        <v>31009</v>
      </c>
      <c t="n" r="E12" s="6">
        <v>0</v>
      </c>
      <c t="n" r="F12" s="7">
        <v>0</v>
      </c>
    </row>
    <row spans="1:6" r="13">
      <c t="s" r="A13" s="4">
        <v>104</v>
      </c>
      <c t="n" r="C13" s="6">
        <v>0</v>
      </c>
      <c t="n" r="F13" s="6">
        <v>0</v>
      </c>
    </row>
    <row spans="1:6" r="14">
      <c t="s" r="A14" s="4">
        <v>105</v>
      </c>
      <c t="n" r="B14" s="6">
        <v>177649</v>
      </c>
      <c t="n" r="C14" s="7">
        <v>79</v>
      </c>
      <c t="n" r="D14" s="6">
        <v>177570</v>
      </c>
      <c t="n" r="E14" s="6">
        <v>0</v>
      </c>
      <c t="n" r="F14" s="7">
        <v>0</v>
      </c>
    </row>
    <row spans="1:6" r="15">
      <c t="s" r="A15" s="4">
        <v>106</v>
      </c>
      <c t="n" r="C15" s="6">
        <v>78955</v>
      </c>
      <c t="n" r="F15" s="6">
        <v>0</v>
      </c>
    </row>
    <row spans="1:6" r="16">
      <c t="s" r="A16" s="4">
        <v>107</v>
      </c>
      <c t="n" r="B16" s="6">
        <v>28486</v>
      </c>
      <c t="n" r="C16" s="7">
        <v>0</v>
      </c>
      <c t="n" r="D16" s="6">
        <v>28486</v>
      </c>
      <c t="n" r="E16" s="6">
        <v>0</v>
      </c>
      <c t="n" r="F16" s="7">
        <v>0</v>
      </c>
    </row>
    <row spans="1:6" r="17">
      <c t="s" r="A17" s="4">
        <v>108</v>
      </c>
      <c t="n" r="B17" s="6">
        <v>215446</v>
      </c>
      <c t="n" r="C17" s="6">
        <v>0</v>
      </c>
      <c t="n" r="D17" s="6">
        <v>215446</v>
      </c>
      <c t="n" r="E17" s="6">
        <v>0</v>
      </c>
      <c t="n" r="F17" s="6">
        <v>0</v>
      </c>
    </row>
    <row spans="1:6" r="18">
      <c t="s" r="A18" s="4">
        <v>109</v>
      </c>
      <c t="n" r="B18" s="6">
        <v>50624</v>
      </c>
      <c t="n" r="C18" s="7">
        <v>22</v>
      </c>
      <c t="n" r="D18" s="6">
        <v>50602</v>
      </c>
      <c t="n" r="E18" s="6">
        <v>0</v>
      </c>
      <c t="n" r="F18" s="7">
        <v>0</v>
      </c>
    </row>
    <row spans="1:6" r="19">
      <c t="s" r="A19" s="4">
        <v>110</v>
      </c>
      <c t="n" r="C19" s="6">
        <v>22500</v>
      </c>
      <c t="n" r="F19" s="6">
        <v>0</v>
      </c>
    </row>
    <row spans="1:6" r="20">
      <c t="s" r="A20" s="4">
        <v>111</v>
      </c>
      <c t="n" r="B20" s="6">
        <v>360994</v>
      </c>
      <c t="n" r="C20" s="7">
        <v>0</v>
      </c>
      <c t="n" r="D20" s="6">
        <v>360994</v>
      </c>
      <c t="n" r="E20" s="6">
        <v>0</v>
      </c>
      <c t="n" r="F20" s="7">
        <v>0</v>
      </c>
    </row>
    <row spans="1:6" r="21">
      <c t="s" r="A21" s="4">
        <v>112</v>
      </c>
      <c t="n" r="C21" s="6">
        <v>0</v>
      </c>
      <c t="n" r="F21" s="6">
        <v>0</v>
      </c>
    </row>
    <row spans="1:6" r="22">
      <c t="s" r="A22" s="4">
        <v>113</v>
      </c>
      <c t="n" r="B22" s="6">
        <v>-2487328</v>
      </c>
      <c t="n" r="C22" s="7">
        <v>0</v>
      </c>
      <c t="n" r="D22" s="6">
        <v>0</v>
      </c>
      <c t="n" r="E22" s="6">
        <v>-2487328</v>
      </c>
      <c t="n" r="F22" s="7">
        <v>0</v>
      </c>
    </row>
    <row spans="1:6" r="23">
      <c t="s" r="A23" s="4">
        <v>114</v>
      </c>
      <c t="n" r="B23" s="7">
        <v>-3540610</v>
      </c>
      <c t="n" r="C23" s="7">
        <v>3959</v>
      </c>
      <c t="n" r="D23" s="7">
        <v>32298265</v>
      </c>
      <c t="n" r="E23" s="7">
        <v>-35810834</v>
      </c>
      <c t="n" r="F23" s="7">
        <v>-32000</v>
      </c>
    </row>
    <row spans="1:6" r="24">
      <c t="s" r="A24" s="4">
        <v>115</v>
      </c>
      <c t="n" r="C24" s="6">
        <v>3958750</v>
      </c>
      <c t="n" r="F24" s="6">
        <v>-279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v>
      </c>
      <c t="s" r="C2" s="2">
        <v>67</v>
      </c>
    </row>
    <row spans="1:3" r="3">
      <c t="s" r="A3" s="3">
        <v>117</v>
      </c>
    </row>
    <row spans="1:3" r="4">
      <c t="s" r="A4" s="4">
        <v>113</v>
      </c>
      <c t="n" r="B4" s="7">
        <v>-2487328</v>
      </c>
      <c t="n" r="C4" s="7">
        <v>-1760121</v>
      </c>
    </row>
    <row spans="1:3" r="5">
      <c t="s" r="A5" s="3">
        <v>118</v>
      </c>
    </row>
    <row spans="1:3" r="6">
      <c t="s" r="A6" s="4">
        <v>80</v>
      </c>
      <c t="n" r="B6" s="6">
        <v>337021</v>
      </c>
      <c t="n" r="C6" s="6">
        <v>69515</v>
      </c>
    </row>
    <row spans="1:3" r="7">
      <c t="s" r="A7" s="4">
        <v>119</v>
      </c>
      <c t="n" r="B7" s="6">
        <v>2916</v>
      </c>
      <c t="n" r="C7" s="6">
        <v>0</v>
      </c>
    </row>
    <row spans="1:3" r="8">
      <c t="s" r="A8" s="4">
        <v>120</v>
      </c>
      <c t="n" r="B8" s="6">
        <v>62392</v>
      </c>
      <c t="n" r="C8" s="6">
        <v>39613</v>
      </c>
    </row>
    <row spans="1:3" r="9">
      <c t="s" r="A9" s="4">
        <v>121</v>
      </c>
      <c t="n" r="B9" s="6">
        <v>411618</v>
      </c>
      <c t="n" r="C9" s="6">
        <v>371167</v>
      </c>
    </row>
    <row spans="1:3" r="10">
      <c t="s" r="A10" s="4">
        <v>122</v>
      </c>
      <c t="n" r="B10" s="6">
        <v>11847</v>
      </c>
      <c t="n" r="C10" s="6">
        <v>0</v>
      </c>
    </row>
    <row spans="1:3" r="11">
      <c t="s" r="A11" s="4">
        <v>82</v>
      </c>
      <c t="n" r="B11" s="6">
        <v>28486</v>
      </c>
      <c t="n" r="C11" s="6">
        <v>0</v>
      </c>
    </row>
    <row spans="1:3" r="12">
      <c t="s" r="A12" s="3">
        <v>123</v>
      </c>
    </row>
    <row spans="1:3" r="13">
      <c t="s" r="A13" s="4">
        <v>28</v>
      </c>
      <c t="n" r="B13" s="6">
        <v>84375</v>
      </c>
      <c t="n" r="C13" s="6">
        <v>0</v>
      </c>
    </row>
    <row spans="1:3" r="14">
      <c t="s" r="A14" s="4">
        <v>29</v>
      </c>
      <c t="n" r="B14" s="6">
        <v>7288</v>
      </c>
      <c t="n" r="C14" s="6">
        <v>-11850</v>
      </c>
    </row>
    <row spans="1:3" r="15">
      <c t="s" r="A15" s="4">
        <v>33</v>
      </c>
      <c t="n" r="B15" s="6">
        <v>0</v>
      </c>
      <c t="n" r="C15" s="6">
        <v>0</v>
      </c>
    </row>
    <row spans="1:3" r="16">
      <c t="s" r="A16" s="4">
        <v>36</v>
      </c>
      <c t="n" r="B16" s="6">
        <v>-265091</v>
      </c>
      <c t="n" r="C16" s="6">
        <v>80534</v>
      </c>
    </row>
    <row spans="1:3" r="17">
      <c t="s" r="A17" s="4">
        <v>124</v>
      </c>
      <c t="n" r="B17" s="6">
        <v>88641</v>
      </c>
      <c t="n" r="C17" s="6">
        <v>489831</v>
      </c>
    </row>
    <row spans="1:3" r="18">
      <c t="s" r="A18" s="4">
        <v>125</v>
      </c>
      <c t="n" r="B18" s="6">
        <v>0</v>
      </c>
      <c t="n" r="C18" s="6">
        <v>46533</v>
      </c>
    </row>
    <row spans="1:3" r="19">
      <c t="s" r="A19" s="4">
        <v>126</v>
      </c>
      <c t="n" r="B19" s="6">
        <v>769493</v>
      </c>
      <c t="n" r="C19" s="6">
        <v>1085343</v>
      </c>
    </row>
    <row spans="1:3" r="20">
      <c t="s" r="A20" s="4">
        <v>127</v>
      </c>
      <c t="n" r="B20" s="6">
        <v>-1717835</v>
      </c>
      <c t="n" r="C20" s="6">
        <v>-674778</v>
      </c>
    </row>
    <row spans="1:3" r="21">
      <c t="s" r="A21" s="3">
        <v>128</v>
      </c>
    </row>
    <row spans="1:3" r="22">
      <c t="s" r="A22" s="4">
        <v>129</v>
      </c>
      <c t="n" r="B22" s="6">
        <v>-89865</v>
      </c>
      <c t="n" r="C22" s="6">
        <v>-92169</v>
      </c>
    </row>
    <row spans="1:3" r="23">
      <c t="s" r="A23" s="4">
        <v>130</v>
      </c>
      <c t="n" r="B23" s="6">
        <v>0</v>
      </c>
      <c t="n" r="C23" s="6">
        <v>-75000</v>
      </c>
    </row>
    <row spans="1:3" r="24">
      <c t="s" r="A24" s="4">
        <v>131</v>
      </c>
      <c t="n" r="B24" s="6">
        <v>-89865</v>
      </c>
      <c t="n" r="C24" s="6">
        <v>-167169</v>
      </c>
    </row>
    <row spans="1:3" r="25">
      <c t="s" r="A25" s="3">
        <v>132</v>
      </c>
    </row>
    <row spans="1:3" r="26">
      <c t="s" r="A26" s="4">
        <v>133</v>
      </c>
      <c t="n" r="B26" s="6">
        <v>325000</v>
      </c>
      <c t="n" r="C26" s="6">
        <v>30000</v>
      </c>
    </row>
    <row spans="1:3" r="27">
      <c t="s" r="A27" s="4">
        <v>134</v>
      </c>
      <c t="n" r="B27" s="6">
        <v>-103500</v>
      </c>
      <c t="n" r="C27" s="6">
        <v>0</v>
      </c>
    </row>
    <row spans="1:3" r="28">
      <c t="s" r="A28" s="4">
        <v>135</v>
      </c>
      <c t="n" r="B28" s="6">
        <v>46030</v>
      </c>
      <c t="n" r="C28" s="6">
        <v>125070</v>
      </c>
    </row>
    <row spans="1:3" r="29">
      <c t="s" r="A29" s="4">
        <v>136</v>
      </c>
      <c t="n" r="B29" s="6">
        <v>-104560</v>
      </c>
      <c t="n" r="C29" s="6">
        <v>-60055</v>
      </c>
    </row>
    <row spans="1:3" r="30">
      <c t="s" r="A30" s="4">
        <v>137</v>
      </c>
      <c t="n" r="B30" s="6">
        <v>212898</v>
      </c>
      <c t="n" r="C30" s="6">
        <v>0</v>
      </c>
    </row>
    <row spans="1:3" r="31">
      <c t="s" r="A31" s="4">
        <v>138</v>
      </c>
      <c t="n" r="B31" s="6">
        <v>1618372</v>
      </c>
      <c t="n" r="C31" s="6">
        <v>801000</v>
      </c>
    </row>
    <row spans="1:3" r="32">
      <c t="s" r="A32" s="4">
        <v>139</v>
      </c>
      <c t="n" r="B32" s="6">
        <v>1994240</v>
      </c>
      <c t="n" r="C32" s="6">
        <v>896015</v>
      </c>
    </row>
    <row spans="1:3" r="33">
      <c t="s" r="A33" s="4">
        <v>140</v>
      </c>
      <c t="n" r="B33" s="6">
        <v>186540</v>
      </c>
      <c t="n" r="C33" s="6">
        <v>54068</v>
      </c>
    </row>
    <row spans="1:3" r="34">
      <c t="s" r="A34" s="4">
        <v>141</v>
      </c>
      <c t="n" r="B34" s="6">
        <v>166555</v>
      </c>
      <c t="n" r="C34" s="6">
        <v>91798</v>
      </c>
    </row>
    <row spans="1:3" r="35">
      <c t="s" r="A35" s="4">
        <v>142</v>
      </c>
      <c t="n" r="B35" s="6">
        <v>353095</v>
      </c>
      <c t="n" r="C35" s="6">
        <v>145866</v>
      </c>
    </row>
    <row spans="1:3" r="36">
      <c t="s" r="A36" s="3">
        <v>143</v>
      </c>
    </row>
    <row spans="1:3" r="37">
      <c t="s" r="A37" s="4">
        <v>144</v>
      </c>
      <c t="n" r="B37" s="6">
        <v>10000</v>
      </c>
      <c t="n" r="C37" s="6">
        <v>36540</v>
      </c>
    </row>
    <row spans="1:3" r="38">
      <c t="s" r="A38" s="3">
        <v>145</v>
      </c>
    </row>
    <row spans="1:3" r="39">
      <c t="s" r="A39" s="4">
        <v>99</v>
      </c>
      <c t="n" r="B39" s="6">
        <v>157370</v>
      </c>
      <c t="n" r="C39" s="6">
        <v>55984</v>
      </c>
    </row>
    <row spans="1:3" r="40">
      <c t="s" r="A40" s="4">
        <v>146</v>
      </c>
      <c t="n" r="B40" s="6">
        <v>215446</v>
      </c>
      <c t="n" r="C40" s="6">
        <v>10690</v>
      </c>
    </row>
    <row spans="1:3" r="41">
      <c t="s" r="A41" s="4">
        <v>147</v>
      </c>
      <c t="n" r="B41" s="6">
        <v>0</v>
      </c>
      <c t="n" r="C41" s="6">
        <v>64276</v>
      </c>
    </row>
    <row spans="1:3" r="42">
      <c t="s" r="A42" s="4">
        <v>148</v>
      </c>
    </row>
    <row spans="1:3" r="43">
      <c t="s" r="A43" s="3">
        <v>145</v>
      </c>
    </row>
    <row spans="1:3" r="44">
      <c t="s" r="A44" s="4">
        <v>149</v>
      </c>
      <c t="n" r="B44" s="6">
        <v>0</v>
      </c>
      <c t="n" r="C44" s="6">
        <v>5900</v>
      </c>
    </row>
    <row spans="1:3" r="45">
      <c t="s" r="A45" s="4">
        <v>150</v>
      </c>
    </row>
    <row spans="1:3" r="46">
      <c t="s" r="A46" s="3">
        <v>145</v>
      </c>
    </row>
    <row spans="1:3" r="47">
      <c t="s" r="A47" s="4">
        <v>149</v>
      </c>
      <c t="n" r="B47" s="6">
        <v>31009</v>
      </c>
      <c t="n" r="C47" s="6">
        <v>0</v>
      </c>
    </row>
    <row spans="1:3" r="48">
      <c t="s" r="A48" s="4">
        <v>151</v>
      </c>
    </row>
    <row spans="1:3" r="49">
      <c t="s" r="A49" s="3">
        <v>145</v>
      </c>
    </row>
    <row spans="1:3" r="50">
      <c t="s" r="A50" s="4">
        <v>149</v>
      </c>
      <c t="n" r="B50" s="6">
        <v>177649</v>
      </c>
      <c t="n" r="C50" s="6">
        <v>0</v>
      </c>
    </row>
    <row spans="1:3" r="51">
      <c t="s" r="A51" s="4">
        <v>152</v>
      </c>
    </row>
    <row spans="1:3" r="52">
      <c t="s" r="A52" s="3">
        <v>145</v>
      </c>
    </row>
    <row spans="1:3" r="53">
      <c t="s" r="A53" s="4">
        <v>149</v>
      </c>
      <c t="n" r="B53" s="7">
        <v>2333</v>
      </c>
      <c t="n" r="C53" s="7">
        <v>84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solidated Statements of Chan</vt:lpstr>
      <vt:lpstr>Condensed Consolidated Stateme6</vt:lpstr>
      <vt:lpstr>Business Organization, Nature o</vt:lpstr>
      <vt:lpstr>Going Concern and Management's </vt:lpstr>
      <vt:lpstr>Summary of Significant Accounti</vt:lpstr>
      <vt:lpstr>Accrued Expenses and Other Curr</vt:lpstr>
      <vt:lpstr>Notes Payable</vt:lpstr>
      <vt:lpstr>Commitments and Contingencies</vt:lpstr>
      <vt:lpstr>Stockholders' Deficiency</vt:lpstr>
      <vt:lpstr>Subsequent Events</vt:lpstr>
      <vt:lpstr>Summary of Significant Accoun15</vt:lpstr>
      <vt:lpstr>Summary of Significant Accoun16</vt:lpstr>
      <vt:lpstr>Accrued Expenses and Other Cu17</vt:lpstr>
      <vt:lpstr>Notes Payable (Tables)</vt:lpstr>
      <vt:lpstr>Stockholders' Deficiency (Table</vt:lpstr>
      <vt:lpstr>Business Organization, Nature20</vt:lpstr>
      <vt:lpstr>Going Concern and Management'21</vt:lpstr>
      <vt:lpstr>Summary of Significant Accoun22</vt:lpstr>
      <vt:lpstr>Summary of Significant Accoun23</vt:lpstr>
      <vt:lpstr>Accrued Expenses and Other Cu24</vt:lpstr>
      <vt:lpstr>Accrued Expenses and Other Cu25</vt:lpstr>
      <vt:lpstr>Notes Payable (Detail)</vt:lpstr>
      <vt:lpstr>Notes Payable - Additional Info</vt:lpstr>
      <vt:lpstr>Commitments and Contingencies -</vt:lpstr>
      <vt:lpstr>Summary of Warrant Activity (De</vt:lpstr>
      <vt:lpstr>Black-Scholes Option Pricing Mo</vt:lpstr>
      <vt:lpstr>Information Related to Stock Op</vt:lpstr>
      <vt:lpstr>Information Related to Common S</vt:lpstr>
      <vt:lpstr>Stockholders' Deficiency - Addi</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24:58Z</dcterms:created>
  <dcterms:modified xmlns:dcterms="http://purl.org/dc/terms/" xmlns:xsi="http://www.w3.org/2001/XMLSchema-instance" xsi:type="dcterms:W3CDTF">2016-05-13T17:24:58Z</dcterms:modified>
  <dc:title xmlns:dc="http://purl.org/dc/elements/1.1/">Untitled</dc:title>
  <dc:description xmlns:dc="http://purl.org/dc/elements/1.1/"/>
  <dc:subject xmlns:dc="http://purl.org/dc/elements/1.1/"/>
  <cp:keywords/>
  <cp:category/>
</cp:coreProperties>
</file>